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hort-term Investments" sheetId="14" state="visible" r:id="rId14"/>
    <sheet xmlns:r="http://schemas.openxmlformats.org/officeDocument/2006/relationships" name="Fair Value of Financial Instrum" sheetId="15" state="visible" r:id="rId15"/>
    <sheet xmlns:r="http://schemas.openxmlformats.org/officeDocument/2006/relationships" name="Accrued liabilities" sheetId="16" state="visible" r:id="rId16"/>
    <sheet xmlns:r="http://schemas.openxmlformats.org/officeDocument/2006/relationships" name="Credit Facilities" sheetId="17" state="visible" r:id="rId17"/>
    <sheet xmlns:r="http://schemas.openxmlformats.org/officeDocument/2006/relationships" name="Stockholders_ Deficit" sheetId="18" state="visible" r:id="rId18"/>
    <sheet xmlns:r="http://schemas.openxmlformats.org/officeDocument/2006/relationships" name="Redeemable Convertible Preferre"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Deferred Revenue and Performanc" sheetId="24" state="visible" r:id="rId24"/>
    <sheet xmlns:r="http://schemas.openxmlformats.org/officeDocument/2006/relationships" name="Related Parti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Short-term Investments (Tables)" sheetId="34" state="visible" r:id="rId34"/>
    <sheet xmlns:r="http://schemas.openxmlformats.org/officeDocument/2006/relationships" name="Fair Value of Financial Instr_2" sheetId="35" state="visible" r:id="rId35"/>
    <sheet xmlns:r="http://schemas.openxmlformats.org/officeDocument/2006/relationships" name="Accrued liabilities (Tables)" sheetId="36" state="visible" r:id="rId36"/>
    <sheet xmlns:r="http://schemas.openxmlformats.org/officeDocument/2006/relationships" name="Credit Facilities (Tables)" sheetId="37" state="visible" r:id="rId37"/>
    <sheet xmlns:r="http://schemas.openxmlformats.org/officeDocument/2006/relationships" name="Stockholders_ Deficit (Tables)" sheetId="38" state="visible" r:id="rId38"/>
    <sheet xmlns:r="http://schemas.openxmlformats.org/officeDocument/2006/relationships" name="Net Loss Per Share (Tables)" sheetId="39" state="visible" r:id="rId39"/>
    <sheet xmlns:r="http://schemas.openxmlformats.org/officeDocument/2006/relationships" name="Stock-Based Compensation (Table" sheetId="40" state="visible" r:id="rId40"/>
    <sheet xmlns:r="http://schemas.openxmlformats.org/officeDocument/2006/relationships" name="Segments (Tables)" sheetId="41" state="visible" r:id="rId41"/>
    <sheet xmlns:r="http://schemas.openxmlformats.org/officeDocument/2006/relationships" name="Subsequent Events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Business Combinations  - Narrat" sheetId="46" state="visible" r:id="rId46"/>
    <sheet xmlns:r="http://schemas.openxmlformats.org/officeDocument/2006/relationships" name="Business Combinations - Schedul" sheetId="47" state="visible" r:id="rId47"/>
    <sheet xmlns:r="http://schemas.openxmlformats.org/officeDocument/2006/relationships" name="Business Combinations - Pro For" sheetId="48" state="visible" r:id="rId48"/>
    <sheet xmlns:r="http://schemas.openxmlformats.org/officeDocument/2006/relationships" name="Revenue  - Schedule of Revenue " sheetId="49" state="visible" r:id="rId49"/>
    <sheet xmlns:r="http://schemas.openxmlformats.org/officeDocument/2006/relationships" name="Revenue - Narrative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Property and Equipment  - Compo" sheetId="54" state="visible" r:id="rId54"/>
    <sheet xmlns:r="http://schemas.openxmlformats.org/officeDocument/2006/relationships" name="Property and Equipment - Narrat" sheetId="55" state="visible" r:id="rId55"/>
    <sheet xmlns:r="http://schemas.openxmlformats.org/officeDocument/2006/relationships" name="Short-term Investments (Details" sheetId="56" state="visible" r:id="rId56"/>
    <sheet xmlns:r="http://schemas.openxmlformats.org/officeDocument/2006/relationships" name="Fair Value of Financial Instr_3" sheetId="57" state="visible" r:id="rId57"/>
    <sheet xmlns:r="http://schemas.openxmlformats.org/officeDocument/2006/relationships" name="Accrued liabilities (Details)" sheetId="58" state="visible" r:id="rId58"/>
    <sheet xmlns:r="http://schemas.openxmlformats.org/officeDocument/2006/relationships" name="Credit Facilities  - Narrative " sheetId="59" state="visible" r:id="rId59"/>
    <sheet xmlns:r="http://schemas.openxmlformats.org/officeDocument/2006/relationships" name="Credit Facilities - Schedule of" sheetId="60" state="visible" r:id="rId60"/>
    <sheet xmlns:r="http://schemas.openxmlformats.org/officeDocument/2006/relationships" name="Stockholders_ Deficit - Narrati" sheetId="61" state="visible" r:id="rId61"/>
    <sheet xmlns:r="http://schemas.openxmlformats.org/officeDocument/2006/relationships" name="Stockholders_ Deficit  - Schedu" sheetId="62" state="visible" r:id="rId62"/>
    <sheet xmlns:r="http://schemas.openxmlformats.org/officeDocument/2006/relationships" name="Stockholders_ Deficit  - Sche_2" sheetId="63" state="visible" r:id="rId63"/>
    <sheet xmlns:r="http://schemas.openxmlformats.org/officeDocument/2006/relationships" name="Redeemable Convertible Prefer_2" sheetId="64" state="visible" r:id="rId64"/>
    <sheet xmlns:r="http://schemas.openxmlformats.org/officeDocument/2006/relationships" name="Net Loss Per Share  - Schedule " sheetId="65" state="visible" r:id="rId65"/>
    <sheet xmlns:r="http://schemas.openxmlformats.org/officeDocument/2006/relationships" name="Net Loss Per Share  - Schedul_2" sheetId="66" state="visible" r:id="rId66"/>
    <sheet xmlns:r="http://schemas.openxmlformats.org/officeDocument/2006/relationships" name="Stock-Based Compensation - Narr" sheetId="67" state="visible" r:id="rId67"/>
    <sheet xmlns:r="http://schemas.openxmlformats.org/officeDocument/2006/relationships" name="Stock-Based Compensation - Effe"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Income Taxes (Details)" sheetId="72" state="visible" r:id="rId72"/>
    <sheet xmlns:r="http://schemas.openxmlformats.org/officeDocument/2006/relationships" name="Deferred Revenue and Performa_2" sheetId="73" state="visible" r:id="rId73"/>
    <sheet xmlns:r="http://schemas.openxmlformats.org/officeDocument/2006/relationships" name="Related Parties (Details)" sheetId="74" state="visible" r:id="rId74"/>
    <sheet xmlns:r="http://schemas.openxmlformats.org/officeDocument/2006/relationships" name="Segments - Narrative (Details) " sheetId="75" state="visible" r:id="rId75"/>
    <sheet xmlns:r="http://schemas.openxmlformats.org/officeDocument/2006/relationships" name="Segments - Scheduled of Segment" sheetId="76" state="visible" r:id="rId76"/>
    <sheet xmlns:r="http://schemas.openxmlformats.org/officeDocument/2006/relationships" name="Segments  - Schedule of Segment" sheetId="77" state="visible" r:id="rId77"/>
    <sheet xmlns:r="http://schemas.openxmlformats.org/officeDocument/2006/relationships" name="Subsequent Events  - Narrative " sheetId="78" state="visible" r:id="rId78"/>
    <sheet xmlns:r="http://schemas.openxmlformats.org/officeDocument/2006/relationships" name="Subsequent Events  - Pro Forma " sheetId="79" state="visible" r:id="rId79"/>
  </sheets>
  <definedNames/>
  <calcPr calcId="124519" fullCalcOnLoad="1"/>
</workbook>
</file>

<file path=xl/sharedStrings.xml><?xml version="1.0" encoding="utf-8"?>
<sst xmlns="http://schemas.openxmlformats.org/spreadsheetml/2006/main" uniqueCount="790">
  <si>
    <t>Cover Page - shares</t>
  </si>
  <si>
    <t>6 Months Ended</t>
  </si>
  <si>
    <t>Jun. 30, 2019</t>
  </si>
  <si>
    <t>Aug. 16, 2019</t>
  </si>
  <si>
    <t>Cover page.</t>
  </si>
  <si>
    <t>Document Type</t>
  </si>
  <si>
    <t>10-Q</t>
  </si>
  <si>
    <t>Document Quarterly Report</t>
  </si>
  <si>
    <t>true</t>
  </si>
  <si>
    <t>Document Period End Date</t>
  </si>
  <si>
    <t>Jun. 30,
		2019</t>
  </si>
  <si>
    <t>Document Transition Report</t>
  </si>
  <si>
    <t>false</t>
  </si>
  <si>
    <t>Entity File Number</t>
  </si>
  <si>
    <t>001-38993</t>
  </si>
  <si>
    <t>Entity Registrant Name</t>
  </si>
  <si>
    <t>HEALTH CATALYST, INC.</t>
  </si>
  <si>
    <t>Entity Incorporation, State or Country Code</t>
  </si>
  <si>
    <t>DE</t>
  </si>
  <si>
    <t>Entity Tax Identification Number</t>
  </si>
  <si>
    <t>45-3337483</t>
  </si>
  <si>
    <t>Entity Address, Address Line One</t>
  </si>
  <si>
    <t>3165 Millrock Drive #400</t>
  </si>
  <si>
    <t>Entity Address, City or Town</t>
  </si>
  <si>
    <t>Salt Lake City</t>
  </si>
  <si>
    <t>Entity Address, State or Province</t>
  </si>
  <si>
    <t>UT</t>
  </si>
  <si>
    <t>Entity Address, Postal Zip Code</t>
  </si>
  <si>
    <t>84121</t>
  </si>
  <si>
    <t>City Area Code</t>
  </si>
  <si>
    <t>801</t>
  </si>
  <si>
    <t>Local Phone Number</t>
  </si>
  <si>
    <t>708-6800</t>
  </si>
  <si>
    <t>Title of 12(b) Security</t>
  </si>
  <si>
    <t>Common Stock, par value $0.001 per share</t>
  </si>
  <si>
    <t>Trading Symbol</t>
  </si>
  <si>
    <t>HCAT</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636422</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investments</t>
  </si>
  <si>
    <t>Accounts receivable, net</t>
  </si>
  <si>
    <t>[1]</t>
  </si>
  <si>
    <t>Deferred costs</t>
  </si>
  <si>
    <t>Prepaid expenses and other assets</t>
  </si>
  <si>
    <t>Total current assets</t>
  </si>
  <si>
    <t>Property and equipment, net</t>
  </si>
  <si>
    <t>Intangible assets, net</t>
  </si>
  <si>
    <t>Operating lease right-of-use assets</t>
  </si>
  <si>
    <t>Other assets</t>
  </si>
  <si>
    <t>Goodwill</t>
  </si>
  <si>
    <t>Total assets</t>
  </si>
  <si>
    <t>Current liabilities:</t>
  </si>
  <si>
    <t>Accounts payable</t>
  </si>
  <si>
    <t>Accrued liabilities</t>
  </si>
  <si>
    <t>Acquisition-related consideration payable</t>
  </si>
  <si>
    <t>Deferred revenue</t>
  </si>
  <si>
    <t>Operating lease liabilities</t>
  </si>
  <si>
    <t>Current portion of long-term debt</t>
  </si>
  <si>
    <t>Total current liabilities</t>
  </si>
  <si>
    <t>Long-term debt, net of current portion</t>
  </si>
  <si>
    <t>Acquisition-related consideration payable, net of current portion</t>
  </si>
  <si>
    <t>Deferred revenue, net of current portion</t>
  </si>
  <si>
    <t>Operating lease liabilities, net of current portion</t>
  </si>
  <si>
    <t>Other liabilities</t>
  </si>
  <si>
    <t>Total liabilities</t>
  </si>
  <si>
    <t>Commitments and contingencies (Note 15)</t>
  </si>
  <si>
    <t xml:space="preserve"> </t>
  </si>
  <si>
    <t>Redeemable convertible preferred stock, $0.001 par value; 46,505,028 and 45,427,441 shares authorized as of June 30, 2019 and December 31, 2018, respectively; 23,151,481 and 22,713,694 shares issued and outstanding as of June 30, 2019 and December 31, 2018, respectively; aggregated liquidation preference of $318,381 and $306,192 as of June 30, 2019 and December 31, 2018, respectively</t>
  </si>
  <si>
    <t>Stockholders’ deficit:</t>
  </si>
  <si>
    <t>Common stock, $0.001 par value; 73,642,899 and 72,565,312 shares authorized as of June 30, 2019 and December 31, 2018, respectively; 5,002,426 and 4,779,356 shares issued and outstanding as of June 30, 2019 and December 31, 2018, respectively</t>
  </si>
  <si>
    <t>Additional paid-in capital</t>
  </si>
  <si>
    <t>Accumulated deficit</t>
  </si>
  <si>
    <t>Accumulated other comprehensive income (loss)</t>
  </si>
  <si>
    <t>Total stockholders’ deficit</t>
  </si>
  <si>
    <t>Total liabilities, redeemable convertible preferred stock, and stockholders’ deficit</t>
  </si>
  <si>
    <t>(1) Includes amounts attributable to related party transactions. See Note 17 for further details.</t>
  </si>
  <si>
    <t>Condensed Consolidated Balance Sheets (Parenthetical) - USD ($) $ in Thousands</t>
  </si>
  <si>
    <t>Statement of Financial Position [Abstract]</t>
  </si>
  <si>
    <t>Preferred stock, par value (in USD per share)</t>
  </si>
  <si>
    <t>Preferred stock, shares authorized (in shares)</t>
  </si>
  <si>
    <t>Preferred stock, shares issued (in shares)</t>
  </si>
  <si>
    <t>Preferred stock, shares outstanding (in shares)</t>
  </si>
  <si>
    <t>Preferred stock, aggregated liquidation preference</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t>
  </si>
  <si>
    <t>Revenue</t>
  </si>
  <si>
    <t>Cost of revenue, excluding depreciation and amortization:</t>
  </si>
  <si>
    <t>Technology</t>
  </si>
  <si>
    <t>Operating expenses:</t>
  </si>
  <si>
    <t>Sales and marketing</t>
  </si>
  <si>
    <t>Research and development</t>
  </si>
  <si>
    <t>General and administrative</t>
  </si>
  <si>
    <t>Depreciation and amortization</t>
  </si>
  <si>
    <t>Total operating expenses</t>
  </si>
  <si>
    <t>Loss from operations</t>
  </si>
  <si>
    <t>Loss on extinguishment of debt</t>
  </si>
  <si>
    <t>Interest and other expense, net</t>
  </si>
  <si>
    <t>Net loss before income taxes</t>
  </si>
  <si>
    <t>Income tax provision (benefit)</t>
  </si>
  <si>
    <t>Net loss</t>
  </si>
  <si>
    <t>Less: accretion (reversal of accretion) of redeemable convertible preferred stock</t>
  </si>
  <si>
    <t>Net loss attributable to common stockholders</t>
  </si>
  <si>
    <t>Net loss per share attributable to common stockholders, basic and diluted (in USD per share)</t>
  </si>
  <si>
    <t>Weighted-average number of shares used in calculating net loss per share attributable to common stockholders, basic and diluted</t>
  </si>
  <si>
    <t>Professional services</t>
  </si>
  <si>
    <t>Includes amounts attributable to related party transactions. See Note 17 for further details.</t>
  </si>
  <si>
    <t>Condensed Consolidated Statements of Comprehensive Loss - USD ($) $ in Thousands</t>
  </si>
  <si>
    <t>Statement of Comprehensive Income [Abstract]</t>
  </si>
  <si>
    <t>Other comprehensive loss:</t>
  </si>
  <si>
    <t>Unrealized gain (loss) on investments</t>
  </si>
  <si>
    <t>Comprehensive loss</t>
  </si>
  <si>
    <t>Condensed Consolidated Statements of Redeemable Convertible Preferred Stock and Stockholders' Deficit - USD ($) $ in Thousands</t>
  </si>
  <si>
    <t>Total</t>
  </si>
  <si>
    <t>Common Stock</t>
  </si>
  <si>
    <t>Additional Paid-In Capital</t>
  </si>
  <si>
    <t>Accumulated Deficit</t>
  </si>
  <si>
    <t>Accumulated Other Comprehensive Income</t>
  </si>
  <si>
    <t>Redeemable Convertible Preferred Stock, beginning balance (in shares) at Dec. 31, 2017</t>
  </si>
  <si>
    <t>Redeemable Convertible Preferred Stock, beginning balance at Dec. 31, 2017</t>
  </si>
  <si>
    <t>Increase (Decrease) in Temporary Equity [Roll Forward]</t>
  </si>
  <si>
    <t>Issuance of redeemable convertible preferred stock, net of issuance costs (in shares)</t>
  </si>
  <si>
    <t>Issuance of redeemable convertible preferred stock, net of issuance costs</t>
  </si>
  <si>
    <t>Reversal of accretion of redeemable convertible preferred stock</t>
  </si>
  <si>
    <t>Redeemable Convertible Preferred Stock, ending balance (in shares) at Jun. 30, 2018</t>
  </si>
  <si>
    <t>Redeemable Convertible Preferred Stock, ending balance at Jun. 30, 2018</t>
  </si>
  <si>
    <t>Common Stock, beginning balance (in shares) at Dec. 31, 2017</t>
  </si>
  <si>
    <t>Stockholders' deficit, beginning balance at Dec. 31, 2017</t>
  </si>
  <si>
    <t>Increase (Decrease) in Stockholders' Equity [Roll Forward]</t>
  </si>
  <si>
    <t>Repurchase of common stock (in shares)</t>
  </si>
  <si>
    <t>Repurchase of common stock</t>
  </si>
  <si>
    <t>Exercise of stock options (in shares)</t>
  </si>
  <si>
    <t>Exercise of stock options</t>
  </si>
  <si>
    <t>Stock-based compensation</t>
  </si>
  <si>
    <t>Other comprehensive gain (loss)</t>
  </si>
  <si>
    <t>Common Stock, ending balance (in shares) at Jun. 30, 2018</t>
  </si>
  <si>
    <t>Stockholders' deficit, ending balance at Jun. 30, 2018</t>
  </si>
  <si>
    <t>Redeemable Convertible Preferred Stock, beginning balance (in shares) at Mar. 31, 2018</t>
  </si>
  <si>
    <t>Redeemable Convertible Preferred Stock, beginning balance at Mar. 31, 2018</t>
  </si>
  <si>
    <t>Common Stock, beginning balance (in shares) at Mar. 31, 2018</t>
  </si>
  <si>
    <t>Stockholders' deficit, beginning balance at Mar. 31, 2018</t>
  </si>
  <si>
    <t>Redeemable Convertible Preferred Stock, beginning balance (in shares) at Dec. 31, 2018</t>
  </si>
  <si>
    <t>Redeemable Convertible Preferred Stock, beginning balance at Dec. 31, 2018</t>
  </si>
  <si>
    <t>Accretion of redeemable convertible preferred stock</t>
  </si>
  <si>
    <t>Redeemable Convertible Preferred Stock, ending balance (in shares) at Jun. 30, 2019</t>
  </si>
  <si>
    <t>Redeemable Convertible Preferred Stock, ending balance at Jun. 30, 2019</t>
  </si>
  <si>
    <t>Common Stock, beginning balance (in shares) at Dec. 31, 2018</t>
  </si>
  <si>
    <t>Stockholders' deficit, beginning balance at Dec. 31, 2018</t>
  </si>
  <si>
    <t>Common Stock, ending balance (in shares) at Jun. 30, 2019</t>
  </si>
  <si>
    <t>Stockholders' deficit, ending balance at Jun. 30, 2019</t>
  </si>
  <si>
    <t>Redeemable Convertible Preferred Stock, beginning balance (in shares) at Mar. 31, 2019</t>
  </si>
  <si>
    <t>Redeemable Convertible Preferred Stock, beginning balance at Mar. 31, 2019</t>
  </si>
  <si>
    <t>Common Stock, beginning balance (in shares) at Mar. 31, 2019</t>
  </si>
  <si>
    <t>Stockholders' deficit, beginning balance at Mar. 31, 2019</t>
  </si>
  <si>
    <t>Condensed Consolidated Statements of Redeemable Convertible Preferred Stock and Stockholders' Deficit (Parenthetical) - USD ($) $ in Thousands</t>
  </si>
  <si>
    <t>Issuance costs</t>
  </si>
  <si>
    <t>Shares of redeemable convertible preferred stock</t>
  </si>
  <si>
    <t>Condensed Consolidated Statements of Cash Flows - USD ($) $ in Thousands</t>
  </si>
  <si>
    <t>Cash flows from operating activities</t>
  </si>
  <si>
    <t>Adjustments to reconcile net loss to net cash used in operating activities:</t>
  </si>
  <si>
    <t>Amortization of debt discount and issuance costs</t>
  </si>
  <si>
    <t>Investment discount and premium amortization</t>
  </si>
  <si>
    <t>Change in fair value of warrant liability</t>
  </si>
  <si>
    <t>Gain on sale of property and equipment</t>
  </si>
  <si>
    <t>Stock-based compensation expense</t>
  </si>
  <si>
    <t>Change in operating assets and liabilities:</t>
  </si>
  <si>
    <t>Accounts payable, accrued liabilities, and other liabilities</t>
  </si>
  <si>
    <t>Net cash used in operating activities</t>
  </si>
  <si>
    <t>Cash flows from investing activities</t>
  </si>
  <si>
    <t>Purchases of property and equipment</t>
  </si>
  <si>
    <t>Proceeds from the sale of property and equipment</t>
  </si>
  <si>
    <t>Purchase of short-term investments</t>
  </si>
  <si>
    <t>Proceeds from the sale and maturity of short-term investments</t>
  </si>
  <si>
    <t>Purchase of intangible assets</t>
  </si>
  <si>
    <t>Net cash (used in) provided by investing activities</t>
  </si>
  <si>
    <t>Cash flows from financing activities</t>
  </si>
  <si>
    <t>Proceeds from the issuance of redeemable convertible preferred stock, net of issuance costs</t>
  </si>
  <si>
    <t>Proceeds from exercise of stock options</t>
  </si>
  <si>
    <t>Payment of SVB line of credit and mezzanine loan</t>
  </si>
  <si>
    <t>Proceeds from credit facilities, net of debt issuance costs</t>
  </si>
  <si>
    <t>Payments of acquisition-related consideration</t>
  </si>
  <si>
    <t>Payments of deferred offering costs</t>
  </si>
  <si>
    <t>Net cash provided by financing activities</t>
  </si>
  <si>
    <t>Net (decrease) increase in cash and cash equivalents</t>
  </si>
  <si>
    <t>Cash and cash equivalents at beginning of period</t>
  </si>
  <si>
    <t>Cash and cash equivalents at end of period</t>
  </si>
  <si>
    <t>Supplemental disclosures of non-cash investing and financing information</t>
  </si>
  <si>
    <t>Redeemable convertible preferred stock accretion (reversal of accretion)</t>
  </si>
  <si>
    <t>Deferred offering costs included in accounts payable and accrued liabilities</t>
  </si>
  <si>
    <t>Series E redeemable convertible preferred stock allocated to business combination</t>
  </si>
  <si>
    <t>Purchase of intangible assets included in accounts payable and accrued liabilities</t>
  </si>
  <si>
    <t>Purchase of property and equipment included in accounts payable and accrued liabilities</t>
  </si>
  <si>
    <t>Supplemental disclosures of cash flow information related to leases</t>
  </si>
  <si>
    <t>Cash paid for operating lease liabilities in operating cash flows</t>
  </si>
  <si>
    <t>Operating lease right-of-use assets obtained in exchange for operating lease obligations</t>
  </si>
  <si>
    <t>Description of Business and Summary of Significant Accounting Policies</t>
  </si>
  <si>
    <t>Accounting Policies [Abstract]</t>
  </si>
  <si>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 and produce measurable clinical, financial, and operational improvements. Basis of presentation The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8 included in the Prospectus. Interim Unaudited Condensed Consolidated Financial Statements The accompanying interim condensed consolidated balance sheet as of June 30, 2019 , the interim condensed consolidated statements of operations for the three and six months ended June 30, 2019 and 2018 , the interim condensed consolidated statements of redeemable convertible preferred stock and stockholders' deficit for the three and six months ended June 30, 2019 , and the interim condensed consolidated statements of cash flows for the six months ended June 30, 2019 and 2018 are unaudited. The condensed consolidated balance sheet as of December 31, 2018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six months ended June 30, 2019 are not necessarily indicative of the results to be expected for the full year or any other period. Initial Public Offering On July 29, 2019, we closed our initial public offering of common stock (IPO) in which we issued and sold 8,050,000 shares (inclusive of the underwriters’ over-allotment option to purchase 1,050,000 shares, which was exercised on July 25, 2019) of common stock at $26.00 per share. We received net proceeds of $194.6 million after deducting underwriting discounts and commissions and before deducting estimated offering costs of $4.4 million , of which $3.2 million was included in other assets as of June 30, 2019 . Upon the closing of our IPO, all shares of our outstanding redeemable convertible preferred stock converted into 23,151,481 shares of common stock on a one-for-one basis. The shares and proceeds from our IPO, the underwriters’ exercise of their option to purchase additional shares, and the conversion of our outstanding redeemable convertible stock into shares of common stock are not reflected in the condensed consolidated financial statements as of and for the three and six months ended June 30, 2019 . Stock Split On July 10, 2019, we effected a 1-for-2 reverse stock split of our capital stock. We have adjusted all references to share and per share amounts in the accompanying consolidated financial statements and notes to reflect the reverse stock split. Principles of consolidation The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doubtful accounts, useful lives of property and equipment, capitalization and estimated useful life of internal-use software and other intangible assets, fair value of financial instruments, deferred tax assets, common stock warrants, redeemable convertible preferred stock accretion, stock-based compensation, and tax uncertainties. Actual results could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 Net loss per share We compute basic and diluted net loss per share in conformity with the two-class method required for participating securities. Redeemable convertible preferred stock and common stock are considered participating securities for purposes of this calculation. The two-class method is an earnings allocation formula that treats a participating security as having rights to earnings that otherwise would have been available to holders of common stock. However, the two-class method does not impact the net loss per share, as we are in a loss position for each of the periods presented and shares of redeemable convertible preferred stock do not participate in losses. Basic net loss per share is calculated by dividing net loss attributable to common stockholders by the weighted average number of shares of common stock outstanding. Net loss attributable to common stockholders is computed as net loss less accretion (reversal of accretion) of redeemable convertible preferred stock. Diluted net loss per share attributable to common stockholders is calculated by giving effect to all potentially dilutive common stock equivalents outstanding for the period. For purposes of this calculation, stock options and warrants to purchase common stock are considered to be common stock equivalents but have been excluded from the calculation of diluted net loss per share attributable to common stockholders as the effect is antidilutive. Revenue r 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 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 ervices r evenue Professional services revenue primarily includes analytics services, implementation services, strategic advisory services, and improvement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June 30, 2019 and December 31, 2018 , the unbilled accounts receivable included in accounts receivable on our consolidated balance sheets was $3.3 million and $3.4 million , respectively. We record contract liabilities as deferred revenue when cash payments are received or due in advance of performance. Deferred revenue primarily relates to the advance consideration received from the customer. As of June 30, 2019 and December 31, 2018 , the total of current and non-current deferred revenue on our consolidated balance sheets was $41.7 million and $32.0 million , respectively.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June 30, 2019 and December 31, 2018 , we had deferred contract fulfillment costs of $0.8 million and $0.6 million , respectively. Cash and c ash equivalents We consider all highly liquid investments purchased with a remaining maturity of three months or less at the time of acquisition to be cash equivalents. Short-term investments Our investment policy limits investments to highly-rated instruments that mature in less than 12 months. We classify our short-term investments as available for sale. Accounts receivable Accounts receivable are non-interest bearing and are recorded at the original invoiced amount less an allowance for doubtful accounts based on the probability of future collections. When we become aware of circumstances that may decrease the likelihood of collections, we record a specific allowance against amounts due, which reduces the receivable amount to the amount reasonably believed to be collected. For all other customers, we determine and periodically adjust the allowance based on historical loss patterns and current receivables aging. As of June 30, 2019 and December 31, 2018 , we had an allowance for doubtful accounts of $0.4 million and $0.5 million , respectively.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life of the primary long-lived asset in that group plus any residual value. If the carrying amount of the asset group exceeds its estimated undiscounted future net cash flows, an impairment charge is recognized based on the amount by which the carrying value of the long-lived assets exceeds the fair value of those assets. We did not incur any long-lived impairment charges for the three and six months ended June 30, 2019 and 2018 .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 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present or circumstances suggest that impairment may exist. The first step of the goodwill impairment test compares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 There was no impairment of goodwill for the three and six months ended June 30, 2019 and 2018 . Deferred offering costs Deferred offering costs, which consist of legal, consulting, banking, and accounting fees directly attributable to the IPO, are capitalized and will be offset against proceeds upon the consummation of the IPO. As of June 30, 2019 and December 31, 2018 , our capitalized deferred offering costs of $3.2 million and $0.1 million , respectively, were included in other assets within the consolidated balance sheets. Common stock warrants We account for freestanding warrants to purchase shares of our common stock that are not considered indexed to our own stock as warrant liabilities on our consolidated balance sheets until the point in time that they qualify for equity classification. We record liability-classified common stock warrants at their estimated fair value because they are free standing and the number of shares exercisable increases as we make advances on our credit facility. At the end of each reporting period, we record the change in the estimated fair value of the warrants to purchase common stock as a change in fair value of warrant liability within interest and other expense, net in our consolidated statements of operations. We reclassify the warrants from liability-classified to equity-classified as exercise contingencies related to the warrants become resolved. Business c ombinations We account for an acquisition as a business combination if we obtain control of a business. Assets and liabilities acquired in a business combination generally are recorded at fair value and any associated acquisition costs are expensed as incurred in general and administrative expenses. Advertising c osts All advertising costs are expensed as incurred. We recorded advertising costs of $0.4 million and $0.6 million for the three months ended June 30, 2019 and 2018 , respectively, and $1.1 million and $1.1 million for the six months ended June 30, 2019 and 2018 ,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three years . Stock-based compensation Stock-based awards, including stock options and restricted stock units (RSUs), are measured and recognized in the consolidated financial statements based on the fair value of the award on the grant date. For awards subject to performance conditions, we will record expense when the performance condition becomes probable. We record forfeitures of stock-based awards as the actual forfeitures occur. We estimate the fair value of stock option awards on the grant date using the Black-Scholes option pricing model. W 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based awards until the performance condition becomes probable of occurring. Awards which contain both service-based and performance conditions are recognized using the accelerated attribution method once the performance condition is probable of occurring. The service-based condition is generally a service period of four years. Prior to the adoption of ASU No. 2018-07, Compensation — Stock Compensation (ASU 2018-17), which simplifies the accounting for non-employee share-based payment transactions and is discussed below under “Accounting pronouncements adopted,” the fair value measurement date for non-employee awards was the date the performance of services was completed. Upon adoption of ASU 2018-07 on January 1, 2019,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he impact on our consolidated financial statements was immaterial. Income t 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On December 22, 2017, the 2017 Tax Cuts and Jobs Act (Tax Act) was enacted into law and the new legislation contains several key tax provisions that affect us, including the reduction of the corporate income tax rate to 21%, effective January 1, 2018. We were required to recognize the effect of the tax law changes in the period of enactment. As such, we remeasured our consolidated deferred tax assets and liabilities as of December 31, 2017 to reflect the lower rate and also reassessed the net realizability of those deferred tax assets and liabilitie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June 30, 2019 and December 31, 2018. Money market funds and short-term investments are measured at fair value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Leases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 Accounting pronouncement adopted In June 2018, the FASB issued ASU 2018-07, Improvements to Nonemployee Share-Based Payment Accounting (ASU 2018-07) . ASU 2018-07 simplifies the accounting for share-based payments to nonemployees by aligning it with the accounting for share-based payments to employees, with certain exceptions. The new standard is effective for fiscal years beginning after December 15, 2018, and interim periods within those annual periods. We adopted ASU 2018-07 as of January 1, 2019 and applied the standard prospectively. The adoption of this standard did not have a material impact on the consolidated financial statements. Recent accounting pronouncements In June 2016, FASB issued ASU 2016-13, Financial Instruments - Credit Losses (Topic 326) , that changes how companies will measure credit losses for most financial assets and certain other instruments that are not measured at fair value through net income. For available-for-sale debt securities, we will be required to record allowances rather than reduce the carrying amount. We are required to adopt ASU 2016-13 for annual and interim reporting periods beginning after December 15, 2019. Based on our preliminary assessment we do not anticipate that the adoption of this ASU will have a material impact on our unaudited condensed consolidated financial statements. In January 2017, FASB issued ASU 2017-04, Intangibles-Goodwill and Other - Simplifying the Test for Goodwill Impairment (Topic 350) , that simplifies how an entity is required to test goodwill for impairment by modifying the second step of the impairment test. The second step measures a goodwill impairment loss by comparing the fair value of a reporting unit to the carrying amount. If the carrying amount of the reporting unit exceeds its fair value, the carrying amount of goodwill is reduced by the excess reporting unit carrying amount up to the carrying amount of the goodwill. Public business entities must adopt ASU 2017-04 for annual or interim goodwill impairment tests in reporting periods beginning after December 15, 2019. The guidance will apply to our reporting requirements in performing goodwill impairment testing; however, we do not anticipate the adoption of this guidance will have a material impact on our unaudited condensed consolidated financial stat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prospectively, including the ranges used to develop significant unobservable inputs for Level 3 fair value measurements, and modifies some disclosure requirements. The new guidance is effective for fiscal years beginning after December 15, 2019 a</t>
  </si>
  <si>
    <t>Business Combinations</t>
  </si>
  <si>
    <t>Business Combinations [Abstract]</t>
  </si>
  <si>
    <t>Business Combinations On June 29, 2018, we completed the purchase of Medicity LLC (Medicity) for consideration in the form of shares of Series E redeemable convertible preferred stock with an estimated fair value of $2.3 million from Aetna, Inc. The purchase of Medicity was consummated as part of an integrated transaction that included two components: (1) a $15 million Series E redeemable convertible preferred stock capital raise by us and (2) a business combination where we acquired 100% of the membership interests in Medicity. The acquisition was accounted for as a business combination as specified under ASC 805, Business Combinations . In the integrated transaction, the consideration transferred was allocated between the business combination and the capital raise based on relative values as of June 29, 2018 of the $15 million cash received in the capital raise and the fair value of net identifiable assets received in the business combination. The fair values of Medicity’s assets and liabilities were determined based on estimates and assumptions that are judgmental in nature, including the timing and amount of projected future cash flows and market-participant discount rates reflecting risks inherent in the future cash flows. The following table summarizes the acquisition-date fair value of consideration transferred and the assets received and liabilities assumed as part of our acquisition of Medicity (in thousands): Assets acquired: Accounts receivable $ 7,016 Prepaid expenses 2,735 Property and equipment 1,613 Computer software licenses 2,358 Developed technologies 800 Customer relationships and contracts 600 Trademarks 100 Total assets acquired 15,222 Less liabilities assumed: Accounts payable and other current liabilities 1,970 Deferred revenue 11,000 Total liabilities assumed 12,970 Total assets acquired, net $ 2,252 The intangibles assets acquired were valued utilizing the income approach and include customer relationships, developed technology, and trademarks with estimated useful lives of six years , five years , and two years , respectively. The estimated useful life remaining on software licenses and property and equipment acquired is one to five years . The following unaudited pro forma information presents our consolidated information as if the acquisition of Medicity had occurred on January 1, 2017 (in thousands, except per share amounts): Year Ended December 31, 2017 2018 Total pro forma revenues $ 109,739 $ 128,992 Pro forma net loss (63,986 ) (72,931 ) Pro forma net loss per share attributable to common stockholders, basic and diluted (13.20 ) (15.20 ) The unaudited pro forma information is not intended to present actual results that would have been attained had the acquisition been completed as of January 1, 2017 or to project potential results as of any future date or for any future periods. The nature and amount of material, nonrecurring pro forma adjustments directly attributable to our acquisition of Medicity which are included in the pro forma revenues or net loss, as applicable, are attributable to fair value adjustments to deferred revenues, amortization of acquired intangible assets and acquisition-related income tax considerations totaling $11.0 million and $0.5 million in 2017 and 2018 , respectively. The amount of revenue attributable to the acquired business of Medicity that has been included in the consolidated statement of operations subsequent to the June 29, 2018 acquisition date through December 31, 2018 is $12.5 million . The amount of revenue attributable to the acquired business of Medicity for the three and six months ended June 30, 2019 is $6.4 million and $13.0 million , respectively. Loss information for Medicity after the acquisition date through December 31, 2018 is not presented as the Medicity business was integrated into our operations subsequent to the acquisition and is impracticable to quantify. The acquisition provides us with the opportunity to cross-sell to several top health systems and the ability to leverage the Medicity acquired technology to drive change via analytics at the point of care.</t>
  </si>
  <si>
    <t>Revenue from Contract with Customer [Abstract]</t>
  </si>
  <si>
    <t>Revenue Disaggregation of revenue The following table represents Health Catalyst’s revenue disaggregated by type of arrangement (in thousands): Three Months Ended June 30, Six Months Ended June 30, 2019 2018 2019 2018 Recurring technology $ 20,085 $ 10,425 $ 40,233 $ 19,538 One-time technology (i.e., perpetual license) — 300 — 638 Professional services 16,719 12,265 31,784 23,446 Total revenue $ 36,804 $ 22,990 $ 72,017 $ 43,622 For the three months ended June 30, 2019 and 2018 and the six months ended June 30, 2019 and 2018 , 100% , 99.2% , 100% , and 98.4% , respectively, of revenue was related to contracts with customers located in the United States. Deferred revenue includes advance customer payments and billings in excess of revenue recognized. For the three months ended June 30, 2019 and 2018 , 37% and 24% , respectively, of the revenue recognized was included in deferred revenue at the beginning of the period. For the six months ended June 30, 2019 and 2018, 24% and 16% , respectively, of the revenue recognized was included in deferred revenue at the beginning of the period. Transaction price allocated to the remaining performance obligations Most of our technology and professional services contracts have up to a three-year term, of which the vast majority are terminable after one year upon 90 days’ notice. For arrangements that do not allow the customer to cancel within one year or less, we expect to recognize $63.9 million of revenue on unsatisfied performance obligations as of June 30, 2019 . We expect to recognize approximately 86%</t>
  </si>
  <si>
    <t>Goodwill and Intangible Assets</t>
  </si>
  <si>
    <t>Goodwill and Intangible Assets Disclosure [Abstract]</t>
  </si>
  <si>
    <t>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19 2018 Technology $ 2,912 $ 2,912 Professional services 782 782 Total goodwill $ 3,694 $ 3,694 As of June 30, 2019 , intangible assets consisted of the following (in thousands): Gross Accumulated Amortization Net Developed technologies $ 36,129 $ (14,634 ) $ 21,495 Customer relationships and contracts 4,164 (2,426 ) 1,738 Computer software licenses 5,834 (1,579 ) 4,255 Trademarks 100 (50 ) 50 Total intangible assets $ 46,227 $ (18,689 ) $ 27,538 As of December 31, 2018 , intangible assets consisted of the following (in thousands): Gross Accumulated Amortization Net Developed technologies $ 36,129 $ (12,720 ) $ 23,409 Customer relationships and contracts 4,164 (2,080 ) 2,084 Computer software licenses 3,554 (818 ) 2,736 Trademarks 100 (25 ) 75 Total intangible assets $ 43,947 $ (15,643 ) $ 28,304 Intangible assets are amortized using the straight-line method over the estimated useful lives. Amortization expense of acquired intangible assets was $1.5 million and $1.2 million for the three months ended June 30, 2019 , and 2018 , respectively, and $3.0 million and $2.3 million for the six months ended June 30, 2019 and 2018 , respectively. Amortization expense for intangible assets is included in depreciation and amortization in the condensed consolidated statements of operations.</t>
  </si>
  <si>
    <t>Property and Equipment</t>
  </si>
  <si>
    <t>Property, Plant and Equipment [Abstract]</t>
  </si>
  <si>
    <t>Property and equipment</t>
  </si>
  <si>
    <t>Property and Equipment Property and equipment consisted of the following (in thousands): As of As of 2019 2018 Computer equipment $ 6,929 $ 6,769 Leasehold improvements 2,124 1,704 Furniture and fixtures 1,552 1,406 Capitalized internal-use software costs 1,632 1,482 Computer software 972 972 Capital lease equipment 37 37 Total property and equipment 13,246 12,370 Less: accumulated depreciation (9,066 ) (7,694 ) Property and equipment, net $ 4,180 $ 4,676 Our long-lived assets are located in the United States. Depreciation expense totaled $0.7 million and $0.4 million for the three months ended June 30, 2019 and 2018 , respectively, and $1.5 million and $0.8 million for the six months ended June 30, 2019 and 2018 , respectively. Depreciation expense includes amortization of assets recorded under a capital lease and the amortization of capitalized internal-use software costs.</t>
  </si>
  <si>
    <t>Short-term Investments</t>
  </si>
  <si>
    <t>Investments, Debt and Equity Securities [Abstract]</t>
  </si>
  <si>
    <t>Short-term Investments Our investment policy limits investments to highly-rated instruments that mature in less than 12 months. We classify our short-term investments as available for sale. Available-for-sale securities are recorded on our consolidated balance sheets at fair market value and any unrealized gains or losses are reported as part of other comprehensive loss on the consolidated statements of comprehensive loss. We determine realized gains or losses on the sales of investments through the specific identification method and record such gains or losses as part of interest and other expense, net on the consolidated statements of operations. We did not have realized gains or losses on investments during the three and six months ended June 30, 2019 and 2018 . We measure the fair value of investments on a recurring basis. The following table summarizes, by major security type, our cash equivalents and short-term investments that are measured at fair value on a recurring basis (in thousands) as of June 30, 2019 : Amortized Cost Unrealized Gains Unrealized Losses Fair Value Cash equivalents Short-term Investments Money market funds $ 17,689 $ — $ — $ 17,689 $ 17,689 $ — U.S. Treasury notes 5,572 4 — 5,576 — 5,576 Commercial paper 18,008 — — 18,008 1,496 16,512 Corporate bonds 5,993 3 — 5,996 1,498 4,498 Asset-backed securities 6,669 2 — 6,671 — 6,671 Total $ 53,931 $ 9 $ — $ 53,940 $ 20,683 $ 33,257 The following table summarizes, by major security type, our cash equivalents and short-term investments that are measured at fair value on a recurring basis (in thousands) as of December 31, 2018 : Amortized Cost Unrealized Gains Unrealized Losses Fair Value Cash equivalents Short-term Investments Money market funds $ 23,085 $ — $ — $ 23,085 $ 23,085 $ — US treasury notes 4,175 — (1 ) 4,174 1,396 2,778 Commercial paper 3,976 — — 3,976 1,993 1,983 Corporate bonds 998 — — 998 998 — Total $ 32,234 $ — $ (1 ) $ 32,233 $ 27,472 $ 4,761 As we do not intend to sell investments that are in an unrealized loss position and it is not likely that we will be required to sell any investments before recovery of their amortized cost basis, we do not consider the investments with an unrealized loss to be other-than-temporarily impaired as of December 31, 2018 .</t>
  </si>
  <si>
    <t>Fair Value of Financial Instruments</t>
  </si>
  <si>
    <t>Fair Value Disclosures [Abstract]</t>
  </si>
  <si>
    <t>Fair Value of Financial Instruments Assets measured at fair value on a recurring basis as of June 30, 2019 were as follows (in thousands): June 30, 2019 Level 1 Level 2 Level 3 Total Assets: Money market funds $ 17,689 $ — $ — $ 17,689 U.S. Treasury notes 5,576 — — 5,576 Commercial paper — 18,008 — 18,008 Corporate bonds — 5,996 — 5,996 Asset-backed securities — 6,671 — 6,671 Total $ 23,265 $ 30,675 $ — $ 53,940 Assets measured at fair value on a recurring basis as of December 31, 2018 were as follows (in thousands): December 31, 2018 Level 1 Level 2 Level 3 Total Assets: Money market funds $ 23,085 $ — $ — $ 23,085 U.S. Treasury notes 4,174 — — 4,174 Commercial paper — 3,976 — 3,976 Corporate bonds — 998 — 998 Total $ 27,259 $ 4,974 $ — $ 32,233 As of June 30, 2019 and December 31, 2018, there were no liabilities measured at fair value on a recurring basis. There were no transfers between Level 1 and Level 2 during the three and six months ended June 30, 2019 and 2018 .</t>
  </si>
  <si>
    <t>Payables and Accruals [Abstract]</t>
  </si>
  <si>
    <t>Accrued liabilities As of June 30, 2019 and December 31, 2018 , accrued liabilities consisted of the following (in thousands): As of As of 2019 2018 Accrued compensation and benefit expenses $ 3,903 $ 5,888 Other accrued expenses 4,204 3,315 Total accrued liabilities $ 8,107 $ 9,203</t>
  </si>
  <si>
    <t>Credit Facilities</t>
  </si>
  <si>
    <t>Debt Disclosure [Abstract]</t>
  </si>
  <si>
    <t xml:space="preserve"> Credit Facilities As of June 30, 2019 , our term credit facilities consisted of the following, excluding debt discount and issue costs of $2.4 million (in thousands): Balance Remaining Capacity Interest Rate Basis Rate Term loan $ 50,000 $ 25,000 10.00% Higher of LIBOR plus 7.5% and 10.0% Revolving line of credit — 5,000 6.00% Prime plus 0.50% Total credit facilities 50,000 $ 30,000 Less: Current portion of credit facilities — Credit facilities, less current portion $ 50,000 As of December 31, 2018 , our term credit facilities consisted of the following, excluding debt discount and issue costs of $1.2 million (in thousands): Balance Remaining Capacity Interest Rate Basis Rate Term loan $ 20,000 $ — 11.75% Prime plus 6.25% Revolving line of credit 1,321 18,679 6.00% Prime plus 0.50% Total credit facilities 21,321 $ 18,679 Less: Current portion of credit facilities (1,321 ) Credit facilities, less current portion $ 20,000 In June 2016, we signed a Loan and Security Agreement with Silicon Valley Bank (SVB) which established a revolving line of credit based on a formula amount. The formula amount is calculated as 85% of eligible account balances, which includes certain accounts receivable amounts. The revolving line of credit’s capacity is up to $20.0 million , subject to the limitation set by the formula amount. The line may be increased by $5.0 million upon request and approval by the bank. In October 2017, we entered into the Amended and Restated Loan and Security Agreement, which amends the Loan and Security Agreement. As of December 31, 2018 , the amended revolving line of credit was scheduled to mature in December 2019 . We paid $0.1 million in fees related to the establishment of the revolving line of credit and secured $1.3 million in advances from the revolving line of credit. Amounts borrowed under the SVB Loan and Security Agreement are secured by a first priority security interest in substantially all of our assets other than intellectual property. In the event of default, SVB may accelerate amounts outstanding, terminate the credit facility, and foreclose on the collateral. The agreement also includes a financial covenant requiring the achievement of minimum annual recurring revenue amounts. Failure to meet this financial covenant may constitute an event of default. We were in compliance with this covenant under the terms of the credit facility as of December 31, 2018 . In October 2017, we signed a Mezzanine Loan and Security Agreement with SVB which allows access to borrowings of up to $20.0 million and drew $10.0 million at closing. As of December 31, 2018 , the maturity date of any borrowings under the agreement was April 2021. We paid $0.2 million in fees related to the establishment of the term loan and are required to pay an additional commitment fee each time we draw funds based on a formula and the amount of funds borrowed. In October 2018, we drew an additional $10.0 million under the Mezzanine Loan and Security Agreement. Amounts borrowed under the SVB Mezzanine Loan and Security Agreement are secured by a first priority security interest in substantially all of our assets other than intellectual property. In the event of default, SVB may accelerate amounts outstanding, terminate the credit facility, and foreclose on the collateral. The agreement also includes a financial covenant requiring the achievement of minimum annual recurring revenue amounts in order to draw upon the remaining available credit. We were in compliance with this covenant under the terms of the credit facility as of December 31, 2018 . OrbiMed debt financing transaction On February 6, 2019, we entered into a debt financing agreement with OrbiMed Royalty Opportunities II, LP (OrbiMed) where we obtained an $80.0 million senior term loan commitment, with $50.0 million available and up to an additional $30.0 million contingently available on or prior to March 31, 2020 (the Delayed Draw Commitment). We paid $2.4 million in fees related to the establishment of the OrbiMed term loan and incurred $0.3 million in debt issuance costs. The Delayed Draw Commitment is contingent upon our achievement of minimum levels of technology revenues ranging from technology revenues for the latest 12 months of at least $60.0 million to borrow up to $10.0 million , to a minimum of $80.0 million in technology revenues to borrow between $25.0 million and $30.0 million . The contractual interest rate of the OrbiMed term loan is the higher of LIBOR plus 7.5% and 10.0% . Interest payments are required at the end of each month and monthly installment payments on principal begin in February 2023 and will be based on the then outstanding principal balance divided by 12. The maturity date of the OrbiMed term loan is February 6, 2024. Upon the payment of all or any portion of the principal amount on the OrbiMed term loan, we are required to pay an exit fee of 5% of the principal amount paid. This exit fee is being accreted as interest expense over the contractual term of the loan. If we elect to prepay portions of the principal balance prior to the 48-month anniversary of the closing date we would be required to pay a repayment premium ranging from 1% to 12% of the principal balance prepaid depending on the period in which the prepayment is made. Amounts borrowed under the OrbiMed term loan are secured by a first priority security interest in substantially all of our assets other than intellectual property. In the event of default, OrbiMed may accelerate amounts outstanding, terminate the credit facility, and foreclose on the collateral. The agreement also includes a financial covenant requiring the achievement of minimum trailing twelve-month revenue amounts as well as certain other financial and non-financial covenants. We were in compliance with these covenants under the terms of the OrbiMed term loan as of June 30, 2019. The use of proceeds from the senior term loan included an immediate repayment of our $20.0 million term loan from SVB that required a prepayment premium of $0.5 million and the write-off of deferred debt issuance costs of $1.2 million , resulting in a $1.7 million loss on extinguishment of debt. In addition, we repaid in full the outstanding balance of $1.3 million under the SVB revolving line of credit. On February 6, 2019, we amended the Loan and Security Agreement with SVB which reduced the revolving line of credit to a current maximum of $5.0 million with an obligation to maintain a minimum of $5.0 million cash or cash equivalents on deposit with SVB to maintain the assurance of future credit availability. The line may be increased to $10.0 million upon request and approval by SVB. The maturity date of the revolving line of credit was amended to be February 6, 2021.</t>
  </si>
  <si>
    <t>Stockholders’ Deficit</t>
  </si>
  <si>
    <t>Stockholders' Equity Note [Abstract]</t>
  </si>
  <si>
    <t>Stockholders’ Deficit Common stock We had 73,642,899 and 72,565,312 shares of $0.001 par value common stock authorized, of which 5,055,204 and 4,832,134 shares were legally issued and outstanding as of June 30, 2019 and December 31, 2018 , respectively. The shares legally issued and outstanding include 52,778 shares issued to former employees with notes determined to be substantively nonrecourse and, as such, for accounting purposes a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June 30, 2019 . Shares of common stock reserved for future issuance were as follows: As of June 30, As of December 31, Shares of redeemable convertible preferred stock 23,151,481 22,713,694 Stock options outstanding 8,069,398 7,237,417 Warrants to purchase shares of common stock 255,336 255,336 Shares reserved for future awards under the 2011 Plan 241,771 1,296,793 Total 31,717,986 31,503,240 During the six months ended June 30, 2018 , as part of a tender offer we repurchased 798,372 shares of common stock from team members, which shares were received by the exercise of stock options or contractual arrangements, for cash consideration of $16.9 million . The estimated fair value of the repurchased common stock of $8.6 million and offering costs of $0.1 million were recorded as a reduction to common stock and additional paid-in capital. The excess of the repurchase price over the estimated fair value of the common stock redeemed from team members of $8.3 million was accounted for as compensation expense on the consolidated statement of operations. The effects of the excess of the tender offer repurchase price over the estimated fair value of the common stock redeemed from team members on the statement of operations for the six months ended June 30, 2018 are summarized in the following table (in thousands): Six Months Ended June 30, 2018 Cost of revenue $ 312 Sales and marketing 3,967 Research and development 906 General and administrative 3,133 Total compensation expense from repurchase $ 8,318 Common s tock w arrants In October 2017, we issued warrants in connection with the Mezzanine Loan and Security Agreement for up to 255,336 shares of common stock with a ten -year term at an exercise price of $10.66 per share. The fair value of the warrants on the date of grant was $1.6 million and recorded as deferred financing costs. The deferred financing costs are reclassified to a discount on debt in proportion to the advances made on the credit facility. The deferred financing costs and the debt discount are recognized as interest expense over the term of the credit facility. The common stock warrants that are exercisable without contingency are classified as part of stockholders’ deficit on the consolidated balance sheets. The common stock warrants subject to contingency were classified as a liability on the balance sheet with changes in fair value being recorded each reporting period through the changes in fair value of warrant liability account within interest and other expense, net on the consolidated statements of operations. Once a contingency was resolved, the respective liability-classified warrants were marked to market and recorded in stockholders’ deficit on the consolidated balance sheets. In October 2018, all remaining contingencies were resolved and the remaining common stock warrant liability balance was marked to market and recorded in stockholders’ deficit.</t>
  </si>
  <si>
    <t>Redeemable Convertible Preferred Stock</t>
  </si>
  <si>
    <t>Equity [Abstract]</t>
  </si>
  <si>
    <t>Redeemable Convertible Preferred Stock We had 46,505,028 and 45,427,441 shares of $0.001 par value redeemable convertible preferred stock authorized, of which 23,151,481 and 22,713,694 shares were issued and outstanding, as of June 30, 2019 and December 31, 2018 , respectively. The issued and outstanding redeemable convertible preferred shares as of June 30, 2019 consisted of 3,587,499 designated Series A redeemable convertible preferred stock, 4,986,827 designated Series B redeemable convertible preferred stock, 4,794,007 designated Series C redeemable convertible preferred stock, 3,314,612 designated Series D redeemable convertible preferred stock, 6,030,749 designated Series E redeemable convertible preferred stock, and 437,787 designated Series F redeemable convertible preferred stock. During the six months ended June 30, 2019 , we authorized 1,077,587 shares of Series F redeemable convertible preferred stock and issued 437,787 shares of Series F redeemable convertible preferred stock for total cash consideration of $12.1 million , net of offering costs of $0.1 million . During the six months ended June 30, 2018 , we authorized an additional 2,815,589 shares of Series E redeemable convertible preferred stock and issued 1,603,923 shares of Series E redeemable convertible preferred stock for total cash consideration of $34.0 million , net of offering costs of less than $0.1 million . Included in the total shares issued in 2018 were 707,613 shares of Series E redeemable convertible preferred stock issued in June 2018 as part of an integrated business combination transaction where we acquired 100% of the LLC interests in Medicity and received $15.0 million in cash consideration. The significant rights, privileges, and preferences of all classes of redeemable convertible preferred stock are as follows: Dividends - The holders of redeemable convertible preferred stock are entitled, when and if declared by the Board of Directors, to dividends declared to holders of common stock. The redeemable convertible preferred stockholders will receive the amount of dividends that would be paid with respect to each share of common stock assuming conversion of all of the outstanding shares of redeemable convertible preferred stock immediately prior to the record date for such dividend. Liquidation preferences - In the event of a liquidation, dissolution, or winding up of Health Catalyst, holders of redeemable convertible preferred stock shall be entitled to be paid, before any distribution or payment is made upon any capital stock or other equity securities of Health Catalyst, except for redeemable convertible preferred stock, an amount in cash equal to the greater of (i) the aggregate liquidation value of all shares of redeemable convertible preferred stock (which value is initially $ 4.00 per share for Series A redeemable convertible preferred stock, $ 7.86 for Series B redeemable convertible preferred stock, $ 11.38 for Series C redeemable convertible preferred stock, $ 21.20 for Series D and E redeemable convertible preferred stock, and $ 27.84 for Series F redeemable convertible preferred stock) held by such holder and (ii) the amount which such holder would be entitled to receive upon such liquidation, dissolution or winding up if all such holder’s outstanding shares of preferred stock were converted into common stock immediately prior to such event. Liquidation preference is granted on a pari passu basis to Series A redeemable convertible preferred stock, Series B redeemable convertible preferred stock, Series C redeemable convertible preferred stock, Series D redeemable convertible preferred stock, Series E redeemable convertible preferred stock, and Series F redeemable convertible preferred stock; and then remaining proceeds are distributed to the common stock. A change in control or a sale, transfer, or lease of all or substantially all of our assets is considered to be a liquidation event. Voting rights - Holders of redeemable convertible preferred stock are entitled to the number of votes they would have upon conversion of their shares into common stock on the applicable record date. The holders of redeemable convertible preferred stock are entitled to elect three members to our Board of Directors and the holders of common stock (voting as a separate class) are entitled to elect the balance of our directors. Conversion - Each share of redeemable convertible preferred stock is convertible, at any time at the option of the holder, into one share of common stock. The conversion rate is subject to adjustment in certain circumstances. Conversion is automatic upon the closing of a qualifying initial public offering of our common stock. As discussed in further detail in Note 19, on July 29, 2019 we closed a qualifying initial public offering resulting in all shares of redeemable convertible preferred stock converting into common stock. Redemption - At any time on or after February 5, 2024, holders of redeemable convertible preferred stock may, under certain circumstances, require that we redeem shares of the redeemable convertible preferred stock at a price per share equal to the greater of the liquidation value or the market price (determined on an as-converted basis) determined on the date on which we received the redemption notice. Accordingly, these shares are considered contingently redeemable and are classified as temporary equity on our consolidated balance sheets. We recognize changes in the redemption value as they occur and adjust the carrying amount of the applicable class of redeemable convertible preferred stock as a deemed dividend (or a reversal of accretion to reflect a reduction in fair value of the redemption value) from additional paid-in-capital or an adjustment of the accumulated deficit to equal the redemption value at the end of each reporting period. This method views the end of the reporting period as if it were also the redemption date for the applicable class of redeemable convertible preferred stock. The shares of redeemable convertible preferred stock have been accreted to the estimated fair value of $584.6 million and $409.8 million as of June 30, 2019 and December 31, 2018 , respectively. Protective provisions - The holders of redeemable convertible preferred stock have protective provisions that require written consent of a supermajority ( 75% of the outstanding shares) of the redeemable convertible preferred stockholders in order for us to take certain actions including the following: (i) liquidate, dissolve, or wind up the Company; (ii) issue equity securities with rights or preferences senior to the rights or preferences of the redeemable convertible preferred stock; (iii) engage in a fundamental change in the Company’s ownership; (iv) consummate an initial public offering; or (v) materially change the business activities of the Company. In addition, a majority of Series A redeemable convertible preferred stockholders must provide written consent in order for us to take certain actions including the following: (i) amend our Certificate of Incorporation; (ii) redeem equity securities; (iii) declare or pay dividends or distributions; (iv) incur indebtedness in any individual circumstance greater than $1.0 million or in an aggregate amount outstanding at any given time greater than $5.0 million ; (v) engage in a fundamental change in the Company’s ownership; (vi) sell, lease, license, or otherwise dispose of any material assets outside of the ordinary course of business; (vii) acquire any interest in a company or business, except to the extent such acquisitions or investments do not exceed $2.0 million</t>
  </si>
  <si>
    <t>Net Loss Per Share</t>
  </si>
  <si>
    <t>Earnings Per Share [Abstract]</t>
  </si>
  <si>
    <t>Net loss per share</t>
  </si>
  <si>
    <t>Net Loss Per Share The following table presents the calculation of basic and diluted net loss per share attributable to common stockholders (in thousands, except share and per share amounts): Three Months Ended June 30, Six Months Ended June 30, 2019 2018 2019 2018 Numerator: Net loss attributable to common stockholders $ (109,335 ) $ (17,246 ) $ (187,070 ) $ (18,974 ) Denominator: Weighted-average number of shares used in calculating net loss per share attributable to common stockholders, basic and diluted 4,974,515 4,888,226 4,885,350 4,877,572 Net loss per share attributable to common stockholders, basic and diluted $ (21.98 ) $ (3.53 ) $ (38.29 ) $ (3.89 ) During the three and six months ended June 30, 2019 and 2018 , we incurred net losses and, therefore, the effect of our common stock options, common stock warrants, and redeemable convertible preferred stock (as converted) were not included in the calculation of diluted net loss per share attributable to common stockholders as the effect would be anti-dilutive. The following table contains share totals with a potentially dilutive impact: As of June 30, 2019 2018 Redeemable convertible preferred stock 23,151,481 22,713,694 Common stock options 8,069,398 4,538,647 Common stock warrants 255,336 255,336 Total potentially dilutive securities 31,476,215 27,507,677</t>
  </si>
  <si>
    <t>Stock-Based Compensation</t>
  </si>
  <si>
    <t>Share-based Payment Arrangement [Abstract]</t>
  </si>
  <si>
    <t>Stock-based Compensation</t>
  </si>
  <si>
    <t>Stock-Based Compensation In 2011, our Board of Directors adopted the Health Catalyst, Inc. 2011 Stock Incentive Plan (2011 Plan), which provided for the direct award, sale of shares and granting of RSUs and options for our common stock to our directors, team members, or consultants. At June 30, 2019 , there were 8,772,878 shares authorized for grant and 241,771 shares available for grant under the 2011 Plan. At December 31, 2018 , there were 8,772,878 shares authorized for grant and 1,296,793 shares available for grant under the 2011 Plan. All options were granted with an exercise price determined by the board of directors that was equal to the estimated fair value of our common stock at the date of grant , based on the information known on the date of grant. Subject to certain exceptions defined in the 2011 Plan related to an employee’s termination, options generally expire on the tenth anniversary of the applicable grant date. We have issued two types of employee stock-based awards, standard and two-tier. Our standard stock-based awards vest solely on a service-based condition. For these awards, we recognize stock-based compensation based on the grant date fair value of the awards and recognize that cost using the straight-line method over the requisite service period of the award. Two-tier employee stock-based awards contain both a service-based condition and performance condition, defined as the earlier of (i) an acquisition or change in control of the company or (ii) upon the occurrence of our initial public offering. A change in control event and effective registration event are not deemed probable until consummated; accordingly, no expense is recorded related to two-tier stock-based awards until the performance condition becomes probable of occurring. Awards which contain both service-based and performance conditions are recognized using the accelerated attribution method once the performance condition is probable of occurring. The service-based condition is generally a service period of four years. The fair value of options, which vest in accordance with service schedules, is estimated on the date of grant using the Black-Scholes option pricing model. The absence of an active market for our common stock required us to estimate the fair value of our common stock for purposes of granting stock-based awards, including stock options and RSUs, and for determining stock-based compensation expense for the periods presented. We obtained contemporaneous third-party valuations to assist in determining the estimated fair value of our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are based on historical volatilities of comparable companies. The expected term of the options is based on the simplified method outlined in the SEC Staff accounting guidance, under which we estimate the term as the average of the option’s contractual term and the option’s weighted average vesting period. The risk-free rate represents the yield on U.S. Treasury bonds with maturity equal to the expected term of the granted option. We account for forfeitures as they occur. All standard stock-based awards outstanding at June 30, 2019 and December 31, 2018 are expected to vest according to their specific schedules. Prior to the adoption of ASU 2018-17, the fair value measurement date for non-employee awards was the date the performance of services was completed. Upon adoption of ASU 2018-07 on January 1, 2019,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otal stock-based compensation expense recognized for the service-based stock-based awards granted under the 2011 Plan was $1.4 million and $0.9 million for the three months ended June 30, 2019 and 2018 , respectively, and $2.7 million and $1.8 million for the six months ended June 30, 2019 and 2018 , respectively. As of June 30, 2019, all compensation expense related to two-tier employee stock-based awards, including stock options and RSUs, remained unrecognized because the performance condition was not satisfied. At the time the performance condition becomes probable, we will recognize the cumulative stock-based compensation expense for the two-tier employee stock-based awards to the extent that they would have been expensed based on the service vesting condition using the accelerated attribution method. Under the 2011 Plan as of June 30, 2019 and December 31, 2018 , 2.3 million and 1.7 million , respectively, two-tier employee stock-based awards were outstanding, of which no two-tier employee stock-based awards would have been vested based on the service condition alone. If the performance condition had occurred on June 30, 2019 , we would have recorded a cumulative catch-up of $5.3 million of stock-based compensation expense on that date. If the performance condition had been satisfied on these two-tier employee stock-based awards as of June 30, 2019 , we would recognize future stock-based compensation expense of $10.0 million over a weighted-average period of approximately 1.8 years , if the requisite service is provided. If the performance condition had occurred on December 31, 2018 , we would have recorded $1.4 million of stock-based compensation expense on that date. If the performance condition had been satisfied on these two-tier employee stock-based awards as of December 31, 2018 , we would recognize future stock-based compensation expense of $7.3 million over a weighted-average period of approximately 2.0 years , if the requisite service is provided. The following table summarizes the consolidated statements of operations effect of stock-based compensation expense (in thousands): Three Months Ended June 30, Six Months Ended June 30, 2019 2018 2019 2018 Cost of revenue $ 171 $ 122 $ 352 $ 236 Sales and marketing 497 295 1,280 725 Research and development 213 176 435 353 General and administrative 517 321 987 640 Total stock-based compensation $ 1,398 $ 914 $ 3,054 $ 1,954 Stock Options The fair value of our option grants is estimated at the grant date using the Black-Scholes option-pricing model based on the following weighted average assumptions: Three Months Ended June 30, Six Months Ended June 30, 2019 2018 2019 2018 Expected volatility 43.8% 47.6% 43.8%-44.5% 46.4%-47.6% Expected term (in years) 6.3 6.3 6.3 6.3 Risk-free interest rate 2.4% 2.8% 2.4%-2.5% 2.5%-2.8% Expected dividends — — — — A summary of the share option activity under the 2011 Plan for the six months ended June 30, 2019 , is as follows: Time-Based Option Shares Weighted Average Exercise Price Weighted Average Remaining Contractual Life in Years Aggregate Intrinsic Value Outstanding at January 1, 2019 7,237,417 $ 9.60 Options granted 1,198,121 16.00 Options exercised (223,070 ) 7.28 Options cancelled/forfeited (180,570 ) 10.47 Outstanding at June 30, 2019 8,031,898 $ 10.60 7.8 $ 117,262,146 Vested and expected to vest as of June 30, 2019 8,031,898 $ 10.60 7.8 $ 117,262,146 Vested and exercisable as of June 30, 2019 3,246,277 $ 8.40 6.0 $ 54,547,254 The weighted-average grant-date fair value for stock options granted during the six months ended June 30, 2019 was $9.31 per option. The aggregate intrinsic value of stock options exercised was $2.1 million for the six months ended June 30, 2019 . The total grant-date fair value of stock options vested during the six months ended June 30, 2019 was $2.0 million . As of June 30, 2019 , approximately $13.7 million of unrecognized compensation expense related to our standard stock options is expected to be recognized over a weighted average period of 3.0 years . The options outstanding include 52,778 of shares issued to former employees with notes determined to be substantively nonrecourse and, as such, for accounting purposes are not considered to be exercised stock options. Restricted Stock Units The restricted stock units (RSUs) granted under the 2011 Plan vest and settle upon the satisfaction of both a service-based condition and a liquidity event-related performance vesting condition and as such are considered two-tier stock-based awards. The service-based condition for these RSUs is satisfied over four years with a cliff vesting period of one year and monthly vesting thereafter. The following table sets forth the outstanding RSUs and related activity for the six months ended June 30, 2019 : Restricted Stock Units Grant Date Fair Value Unvested and outstanding at January 1, 2019 — $ — RSUs granted 37,500 22.26 Unvested and outstanding at June 30, 2019 37,500 $ 22.26 As of June 30, 2019 , we had $0.8 million of unrecognized stock-based compensation expense related to outstanding RSUs.</t>
  </si>
  <si>
    <t>Income Taxes</t>
  </si>
  <si>
    <t>Income Tax Disclosure [Abstract]</t>
  </si>
  <si>
    <t>Income Taxes 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For the three months ended June 30, 2019 and 2018 , our estimated effective tax rate was (0.10)% and (0.04)% , respectively. For the six months ended June 30, 2019 and 2018 , our estimated effective tax rate was (0.09)% and 0.47% , respectively. The variations between our estimated effective tax rate and the U.S. statutory rate are primarily due to the impact of the Tax Act and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deferred tax assets at June 30, 2019 , and December 31, 2018 , due to the uncertainty surrounding the future realization of such assets and the cumulative losses we have generated. Therefore, no benefit has been recognized in the financial statements for the NOLs and other deferred tax assets. On December 22, 2017, the Tax Act was enacted into law and the new legislation contains several key tax provisions that affect our consolidated financial statements, including the reduction of the corporate income tax rate to 21%, effective January 1, 2018. We are required to recognize the effect of the tax law changes in the period of enactment. As such, we have remeasured our consolidated deferred tax assets and liabilities to reflect the lower rate and has also reassessed the realizability of those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As of December 31, 2018 , we consider the accounting of the deferred tax remeasurements and state tax conformity to be complete.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t>
  </si>
  <si>
    <t>Contingencies</t>
  </si>
  <si>
    <t>Commitments and Contingencies Disclosure [Abstract]</t>
  </si>
  <si>
    <t>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June 30, 2019 and December 31, 2018 , there were no significant outstanding claims against us.</t>
  </si>
  <si>
    <t>Deferred Revenue and Performance Obligations</t>
  </si>
  <si>
    <t>Revenue Recognition and Deferred Revenue [Abstract]</t>
  </si>
  <si>
    <t>Deferred revenue and performance obligations</t>
  </si>
  <si>
    <t>Related Parties</t>
  </si>
  <si>
    <t>Related Party Transactions [Abstract]</t>
  </si>
  <si>
    <t>Related Parties We have entered into arrangements with a customer where the customer’s management is currently a member of our board of directors. An executive of a Partners Healthcare affiliate has served on our board of directors since January 2018. We recognized revenue from this related party of $0.7 million and $0.9 million for the three months ended June 30, 2019 and 2018 , respectively, and $1.4 million and $1.8 million for the six months ended June 30, 2019 and 2018 , respectively. As of June 30, 2019 and December 31, 2018 , we had receivables from this related party of $1.0 million and $0.1 million , respectively. As of June 30, 2019 and December 31, 2018 , we also had acquisition-related consideration payable to this related party for a prior year asset acquisition. This asset acquisition occurred prior to this entity becoming a related party. The acquisition-related consideration payable to this related party was $2.4 million and $3.3 million as of June 30, 2019 and December 31, 2018 , respectively. We have also entered into revenue arrangements with customers that are also our investors. None of these customers hold a significant amount of ownership in our equity interests.</t>
  </si>
  <si>
    <t>Segments</t>
  </si>
  <si>
    <t>Segment Reporting [Abstract]</t>
  </si>
  <si>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Technology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and improvement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three and six months ended June 30, 2019 and 2018 were as follows (in thousands): Three Months Ended June 30, Six Months Ended June 30, 2019 2018 2019 2018 Revenue Technology $ 20,085 $ 10,725 $ 40,233 $ 20,176 Professional Services 16,719 12,265 31,784 23,446 Total $ 36,804 $ 22,990 $ 72,017 $ 43,622 Three Months Ended June 30, Six Months Ended June 30, 2019 2018 2019 2018 Adjusted Gross Profit Technology $ 13,072 $ 7,479 $ 26,501 $ 13,585 Professional Services 6,193 3,427 10,832 6,457 Total reportable segments Adjusted Gross Profit 19,265 10,906 37,333 20,042 Less Adjusted Gross Profit reconciling items: Stock-based compensation (171 ) (122 ) (352 ) (236 ) Tender offer payments deemed compensation (1) — (312 ) — (312 ) Less other reconciling items: Sales and marketing (10,385 ) (12,004 ) (20,858 ) (18,725 ) Research and development (9,710 ) (8,487 ) (19,732 ) (17,192 ) General and administrative (6,146 ) (7,241 ) (12,320 ) (11,143 ) Depreciation and amortization (2,216 ) (1,551 ) (4,528 ) (3,101 ) Debt extinguishment costs — — (1,670 ) — Interest and other expense, net (1,320 ) (506 ) (2,265 ) (1,015 ) Net loss before income taxes $ (10,683 ) $ (19,317 ) $ (24,392 ) $ (31,682 ) ____________________ (1)</t>
  </si>
  <si>
    <t>Subsequent Events</t>
  </si>
  <si>
    <t>Subsequent Events [Abstract]</t>
  </si>
  <si>
    <t>Subsequent Events Initial Public Offering On July 29, 2019, we closed our IPO in which we issued and sold 8,050,000 shares (inclusive of the underwriters’ over-allotment option to purchase 1,050,000 shares, which was exercised on July 25, 2019) of common stock at $26.00 per share. We received net proceeds of $194.6 million after deducting underwriting discounts and commissions and before deducting estimated offering costs of $4.4 million , of which $3.2 million was included in other assets as of June 30, 2019 . Upon the closing of our IPO, all shares of our outstanding redeemable convertible preferred stock converted into 23,151,481 shares of common stock on a one-for-one basis. Contemporaneous with our IPO, the board adopted the 2019 Stock Option and Incentive Plan (2019 Plan), the 2019 Employee Stock Purchase Plan, and the Senior Executive Cash Incentive Bonus Plan. The 2019 Plan replaced our 2011 Plan, as our board of directors will not make additional awards under the 2011 Plan following the completion of our IPO. The shares and proceeds from our IPO, the underwriters’ exercise of their option to purchase additional shares, and the conversion of our redeemable convertible preferred stock into shares of common stock are not reflected in the condensed consolidated financial statements as of and for the three and six months ended June 30, 2019 . The pro forma condensed consolidated balance sheet data below reflects the aforementioned conversion of redeemable convertible preferred stock and the issuance and sale of shares of common stock as part of our IPO, as well as: I. An increase to total cash, cash equivalents, and short-term investments and additional paid-in capital to our receipt of total net proceeds of $194.6 million after deducting total underwriting discounts and commissions of $14.7 million and before deducting estimated offering costs of $4.4 million . II. An increase to additional paid-in capital and accumulated deficit related to the recognition of $5.3 million of share-based compensation expense related to stock-based awards, including stock options and RSUs, granted prior to our IPO, which were subject to both a service condition, which is typically satisfied over four years, and a performance condition, which was satisfied upon the completion of our IPO. The table below presents our pro forma condensed consolidated balance sheet data (in thousands except share and per share amounts): As of June 30, 2019 Actual Pro Forma Adjustments Pro Forma Cash, cash equivalents, and short-term investments $ 54,076 $ 194,649 $ 248,725 Redeemable convertible preferred stock, $0.001 par value; 46,505,028 shares authorized, 23,151,481 shares issued and outstanding, actual; no shares authorized, issued and outstanding, pro forma $ 584,574 $ (584,574 ) $ — Stockholders’ (deficit) equity: Preferred stock, $0.001 par value per share; no shares authorized, issued, and outstanding, actual; and 25,000,000 shares authorized, no shares issued and outstanding, pro forma $ — $ — $ — Common stock, $0.001 par value per share; 73,642,899 shares authorized, 5,002,426 shares issued and outstanding, actual; 500,000,000 shares authorized, 36,203,907 shares issued and outstanding, pro forma 5 31 36 Additional paid-in capital — 784,529 784,529 Accumulated deficit (557,163 ) (5,337 ) (562,500 ) Accumulated other comprehensive income 9 — 9 Total stockholders’ (deficit) equity $ (557,149 ) $ 779,223 $ 222,074</t>
  </si>
  <si>
    <t>Description of 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8 included in the Prospectus.</t>
  </si>
  <si>
    <t>Principles of consolidation</t>
  </si>
  <si>
    <t>Principles of consolidation The consolidated financial statements include the accounts of Health Catalyst and its wholly-owned subsidiaries. Intercompany balances and transactions have been eliminated.</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doubtful accounts, useful lives of property and equipment, capitalization and estimated useful life of internal-use software and other intangible assets, fair value of financial instruments, deferred tax assets, common stock warrants, redeemable convertible preferred stock accretion, stock-based compensation, and tax uncertainties. Actual results could differ from those estimates.</t>
  </si>
  <si>
    <t>Segment reporting</t>
  </si>
  <si>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t>
  </si>
  <si>
    <t>Net loss per share We compute basic and diluted net loss per share in conformity with the two-class method required for participating securities. Redeemable convertible preferred stock and common stock are considered participating securities for purposes of this calculation. The two-class method is an earnings allocation formula that treats a participating security as having rights to earnings that otherwise would have been available to holders of common stock. However, the two-class method does not impact the net loss per share, as we are in a loss position for each of the periods presented and shares of redeemable convertible preferred stock do not participate in losses. Basic net loss per share is calculated by dividing net loss attributable to common stockholders by the weighted average number of shares of common stock outstanding. Net loss attributable to common stockholders is computed as net loss less accretion (reversal of accretion) of redeemable convertible preferred stock. Diluted net loss per share attributable to common stockholders is calculated by giving effect to all potentially dilutive common stock equivalents outstanding for the period. For purposes of this calculation, stock options and warrants to purchase common stock are considered to be common stock equivalents but have been excluded from the calculation of diluted net loss per share attributable to common stockholders as the effect is antidilutive.</t>
  </si>
  <si>
    <t>Contract Balances</t>
  </si>
  <si>
    <t xml:space="preserve">Revenue r 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 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 ervices r evenue Professional services revenue primarily includes analytics services, implementation services, strategic advisory services, and improvement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June 30, 2019 and December 31, 2018 , the unbilled accounts receivable included in accounts receivable on our consolidated balance sheets was $3.3 million and $3.4 million , respectively. We record contract liabilities as deferred revenue when cash payments are received or due in advance of performance. Deferred revenue primarily relates to the advance consideration received from the customer. As of June 30, 2019 and December 31, 2018 , the total of current and non-current deferred revenue on our consolidated balance sheets was $41.7 million and $32.0 million , respectively.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t>
  </si>
  <si>
    <t>Cash and c ash equivalents We consider all highly liquid investments purchased with a remaining maturity of three months or less at the time of acquisition to be cash equivalents.</t>
  </si>
  <si>
    <t xml:space="preserve">Short-term investments Our investment policy limits investments to highly-rated instruments that mature in less than 12 months. We classify our short-term investments as available for sale. </t>
  </si>
  <si>
    <t>Accounts receivable</t>
  </si>
  <si>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life of the primary long-lived asset in that group plus any residual value. If the carrying amount of the asset group exceeds its estimated undiscounted future net cash flows, an impairment charge is recognized based on the amount by which the carrying value of the long-lived assets exceeds the fair value of those assets. We did not incur any long-lived impairment charges for the three and six months ended June 30, 2019 and 2018 .</t>
  </si>
  <si>
    <t>Intangible assets</t>
  </si>
  <si>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t>
  </si>
  <si>
    <t xml:space="preserve">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t>
  </si>
  <si>
    <t>Deferred offering costs</t>
  </si>
  <si>
    <t>Common stock warrants</t>
  </si>
  <si>
    <t>Common stock warrants We account for freestanding warrants to purchase shares of our common stock that are not considered indexed to our own stock as warrant liabilities on our consolidated balance sheets until the point in time that they qualify for equity classification. We record liability-classified common stock warrants at their estimated fair value because they are free standing and the number of shares exercisable increases as we make advances on our credit facility. At the end of each reporting period, we record the change in the estimated fair value of the warrants to purchase common stock as a change in fair value of warrant liability within interest and other expense, net in our consolidated statements of operations. We reclassify the warrants from liability-classified to equity-classified as exercise contingencies related to the warrants become resolved.</t>
  </si>
  <si>
    <t>Business combinations</t>
  </si>
  <si>
    <t>Business c ombinations</t>
  </si>
  <si>
    <t>Advertising cost</t>
  </si>
  <si>
    <t>Advertising c osts</t>
  </si>
  <si>
    <t>Development cost and internal-use software</t>
  </si>
  <si>
    <t>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three years .</t>
  </si>
  <si>
    <t>Share-based compensation</t>
  </si>
  <si>
    <t>Stock-based compensation Stock-based awards, including stock options and restricted stock units (RSUs), are measured and recognized in the consolidated financial statements based on the fair value of the award on the grant date. For awards subject to performance conditions, we will record expense when the performance condition becomes probable. We record forfeitures of stock-based awards as the actual forfeitures occur. We estimate the fair value of stock option awards on the grant date using the Black-Scholes option pricing model. W 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based awards until the performance condition becomes probable of occurring. Awards which contain both service-based and performance conditions are recognized using the accelerated attribution method once the performance condition is probable of occurring. The service-based condition is generally a service period of four years. Prior to the adoption of ASU No. 2018-07, Compensation — Stock Compensation (ASU 2018-17), which simplifies the accounting for non-employee share-based payment transactions and is discussed below under “Accounting pronouncements adopted,” the fair value measurement date for non-employee awards was the date the performance of services was completed. Upon adoption of ASU 2018-07 on January 1, 2019,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he impact on our consolidated financial statements was immaterial.</t>
  </si>
  <si>
    <t>Income taxes</t>
  </si>
  <si>
    <t>Income t 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On December 22, 2017, the 2017 Tax Cuts and Jobs Act (Tax Act) was enacted into law and the new legislation contains several key tax provisions that affect us, including the reduction of the corporate income tax rate to 21%, effective January 1, 2018. We were required to recognize the effect of the tax law changes in the period of enactment. As such, we remeasured our consolidated deferred tax assets and liabilities as of December 31, 2017 to reflect the lower rate and also reassessed the net realizability of those deferred tax assets and liabilitie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si>
  <si>
    <t>Fair value of financial instruments</t>
  </si>
  <si>
    <t>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June 30, 2019 and December 31, 2018. Money market funds and short-term investments are measured at fair value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t>
  </si>
  <si>
    <t>Leases</t>
  </si>
  <si>
    <t>Leases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si>
  <si>
    <t>Accounting pronouncements</t>
  </si>
  <si>
    <t>Accounting pronouncement adopted In June 2018, the FASB issued ASU 2018-07, Improvements to Nonemployee Share-Based Payment Accounting (ASU 2018-07) . ASU 2018-07 simplifies the accounting for share-based payments to nonemployees by aligning it with the accounting for share-based payments to employees, with certain exceptions. The new standard is effective for fiscal years beginning after December 15, 2018, and interim periods within those annual periods. We adopted ASU 2018-07 as of January 1, 2019 and applied the standard prospectively. The adoption of this standard did not have a material impact on the consolidated financial statements. Recent accounting pronouncements In June 2016, FASB issued ASU 2016-13, Financial Instruments - Credit Losses (Topic 326) , that changes how companies will measure credit losses for most financial assets and certain other instruments that are not measured at fair value through net income. For available-for-sale debt securities, we will be required to record allowances rather than reduce the carrying amount. We are required to adopt ASU 2016-13 for annual and interim reporting periods beginning after December 15, 2019. Based on our preliminary assessment we do not anticipate that the adoption of this ASU will have a material impact on our unaudited condensed consolidated financial statements. In January 2017, FASB issued ASU 2017-04, Intangibles-Goodwill and Other - Simplifying the Test for Goodwill Impairment (Topic 350) , that simplifies how an entity is required to test goodwill for impairment by modifying the second step of the impairment test. The second step measures a goodwill impairment loss by comparing the fair value of a reporting unit to the carrying amount. If the carrying amount of the reporting unit exceeds its fair value, the carrying amount of goodwill is reduced by the excess reporting unit carrying amount up to the carrying amount of the goodwill. Public business entities must adopt ASU 2017-04 for annual or interim goodwill impairment tests in reporting periods beginning after December 15, 2019. The guidance will apply to our reporting requirements in performing goodwill impairment testing; however, we do not anticipate the adoption of this guidance will have a material impact on our unaudited condensed consolidated financial stat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prospectively, including the ranges used to develop significant unobservable inputs for Level 3 fair value measurements, and modifies some disclosure requirements. The new guidance is effective for fiscal years beginning after December 15, 2019 and for interim periods within those fiscal years. An entity is permitted to early adopt either the entire standard or only the provisions that eliminate or modify requirements. We do not anticipate that the disclosure changes that result from this ASU will be material.</t>
  </si>
  <si>
    <t>Description of Business and Summary of Significant Accounting Policies (Tables)</t>
  </si>
  <si>
    <t>Schedule of property and equipment, useful life</t>
  </si>
  <si>
    <t>The estimated useful life of each asset category is as follows: Computer equipment 2-3 years Furniture and fixtures 3 years Leasehold improvements Lesser of lease term or estimated useful life Computer software 2-3 years Capitalized internal-use software costs 3 years Property and equipment consisted of the following (in thousands): As of As of 2019 2018 Computer equipment $ 6,929 $ 6,769 Leasehold improvements 2,124 1,704 Furniture and fixtures 1,552 1,406 Capitalized internal-use software costs 1,632 1,482 Computer software 972 972 Capital lease equipment 37 37 Total property and equipment 13,246 12,370 Less: accumulated depreciation (9,066 ) (7,694 ) Property and equipment, net $ 4,180 $ 4,676</t>
  </si>
  <si>
    <t>Schedule of intangible asset, useful life</t>
  </si>
  <si>
    <t>The estimated useful life of each asset category is as follows: Developed technologies 2-10 years Customer relationships and contracts 6 years Computer software licenses 2-5 years Trademarks 2 years As of June 30, 2019 , intangible assets consisted of the following (in thousands): Gross Accumulated Amortization Net Developed technologies $ 36,129 $ (14,634 ) $ 21,495 Customer relationships and contracts 4,164 (2,426 ) 1,738 Computer software licenses 5,834 (1,579 ) 4,255 Trademarks 100 (50 ) 50 Total intangible assets $ 46,227 $ (18,689 ) $ 27,538 As of December 31, 2018 , intangible assets consisted of the following (in thousands): Gross Accumulated Amortization Net Developed technologies $ 36,129 $ (12,720 ) $ 23,409 Customer relationships and contracts 4,164 (2,080 ) 2,084 Computer software licenses 3,554 (818 ) 2,736 Trademarks 100 (25 ) 75 Total intangible assets $ 43,947 $ (15,643 ) $ 28,304</t>
  </si>
  <si>
    <t>Business Combinations (Tables)</t>
  </si>
  <si>
    <t>Schedule of recognized identified assets acquired and liabilities assumed</t>
  </si>
  <si>
    <t>The following table summarizes the acquisition-date fair value of consideration transferred and the assets received and liabilities assumed as part of our acquisition of Medicity (in thousands): Assets acquired: Accounts receivable $ 7,016 Prepaid expenses 2,735 Property and equipment 1,613 Computer software licenses 2,358 Developed technologies 800 Customer relationships and contracts 600 Trademarks 100 Total assets acquired 15,222 Less liabilities assumed: Accounts payable and other current liabilities 1,970 Deferred revenue 11,000 Total liabilities assumed 12,970 Total assets acquired, net $ 2,252</t>
  </si>
  <si>
    <t>Schedule of unaudited pro forma information as if the acquisition of medicity had occurred on January 1, 2017</t>
  </si>
  <si>
    <t>The following unaudited pro forma information presents our consolidated information as if the acquisition of Medicity had occurred on January 1, 2017 (in thousands, except per share amounts): Year Ended December 31, 2017 2018 Total pro forma revenues $ 109,739 $ 128,992 Pro forma net loss (63,986 ) (72,931 ) Pro forma net loss per share attributable to common stockholders, basic and diluted (13.20 ) (15.20 )</t>
  </si>
  <si>
    <t>Revenue (Tables)</t>
  </si>
  <si>
    <t>Schedule of Revenue disaggregated by type of arrangement</t>
  </si>
  <si>
    <t>The following table represents Health Catalyst’s revenue disaggregated by type of arrangement (in thousands): Three Months Ended June 30, Six Months Ended June 30, 2019 2018 2019 2018 Recurring technology $ 20,085 $ 10,425 $ 40,233 $ 19,538 One-time technology (i.e., perpetual license) — 300 — 638 Professional services 16,719 12,265 31,784 23,446 Total revenue $ 36,804 $ 22,990 $ 72,017 $ 43,622</t>
  </si>
  <si>
    <t>Goodwill and Intangible Assets (Tables)</t>
  </si>
  <si>
    <t>Schedule of Goodwill by Reporting Unit</t>
  </si>
  <si>
    <t>Goodwill by reporting unit is as follows (in thousands): As of As of 2019 2018 Technology $ 2,912 $ 2,912 Professional services 782 782 Total goodwill $ 3,694 $ 3,694</t>
  </si>
  <si>
    <t>Schedule of Intangible Assets</t>
  </si>
  <si>
    <t>Property and Equipment (Tables)</t>
  </si>
  <si>
    <t>Short-term Investments (Tables)</t>
  </si>
  <si>
    <t>Schedule of Cash Equivalents and Short-Term Investments Measured at Fair Value</t>
  </si>
  <si>
    <t>The following table summarizes, by major security type, our cash equivalents and short-term investments that are measured at fair value on a recurring basis (in thousands) as of June 30, 2019 : Amortized Cost Unrealized Gains Unrealized Losses Fair Value Cash equivalents Short-term Investments Money market funds $ 17,689 $ — $ — $ 17,689 $ 17,689 $ — U.S. Treasury notes 5,572 4 — 5,576 — 5,576 Commercial paper 18,008 — — 18,008 1,496 16,512 Corporate bonds 5,993 3 — 5,996 1,498 4,498 Asset-backed securities 6,669 2 — 6,671 — 6,671 Total $ 53,931 $ 9 $ — $ 53,940 $ 20,683 $ 33,257 The following table summarizes, by major security type, our cash equivalents and short-term investments that are measured at fair value on a recurring basis (in thousands) as of December 31, 2018 : Amortized Cost Unrealized Gains Unrealized Losses Fair Value Cash equivalents Short-term Investments Money market funds $ 23,085 $ — $ — $ 23,085 $ 23,085 $ — US treasury notes 4,175 — (1 ) 4,174 1,396 2,778 Commercial paper 3,976 — — 3,976 1,993 1,983 Corporate bonds 998 — — 998 998 — Total $ 32,234 $ — $ (1 ) $ 32,233 $ 27,472 $ 4,761</t>
  </si>
  <si>
    <t>Fair Value of Financial Instruments (Tables)</t>
  </si>
  <si>
    <t>Fair Value, Assets Measured on Recurring Basis</t>
  </si>
  <si>
    <t>Assets measured at fair value on a recurring basis as of June 30, 2019 were as follows (in thousands): June 30, 2019 Level 1 Level 2 Level 3 Total Assets: Money market funds $ 17,689 $ — $ — $ 17,689 U.S. Treasury notes 5,576 — — 5,576 Commercial paper — 18,008 — 18,008 Corporate bonds — 5,996 — 5,996 Asset-backed securities — 6,671 — 6,671 Total $ 23,265 $ 30,675 $ — $ 53,940 Assets measured at fair value on a recurring basis as of December 31, 2018 were as follows (in thousands): December 31, 2018 Level 1 Level 2 Level 3 Total Assets: Money market funds $ 23,085 $ — $ — $ 23,085 U.S. Treasury notes 4,174 — — 4,174 Commercial paper — 3,976 — 3,976 Corporate bonds — 998 — 998 Total $ 27,259 $ 4,974 $ — $ 32,233</t>
  </si>
  <si>
    <t>Accrued liabilities (Tables)</t>
  </si>
  <si>
    <t>Schedule of accrued liabilities</t>
  </si>
  <si>
    <t>As of June 30, 2019 and December 31, 2018 , accrued liabilities consisted of the following (in thousands): As of As of 2019 2018 Accrued compensation and benefit expenses $ 3,903 $ 5,888 Other accrued expenses 4,204 3,315 Total accrued liabilities $ 8,107 $ 9,203</t>
  </si>
  <si>
    <t>Credit Facilities (Tables)</t>
  </si>
  <si>
    <t>Schedule of term credit facilities</t>
  </si>
  <si>
    <t xml:space="preserve">As of June 30, 2019 , our term credit facilities consisted of the following, excluding debt discount and issue costs of $2.4 million (in thousands): Balance Remaining Capacity Interest Rate Basis Rate Term loan $ 50,000 $ 25,000 10.00% Higher of LIBOR plus 7.5% and 10.0% Revolving line of credit — 5,000 6.00% Prime plus 0.50% Total credit facilities 50,000 $ 30,000 Less: Current portion of credit facilities — Credit facilities, less current portion $ 50,000 As of December 31, 2018 , our term credit facilities consisted of the following, excluding debt discount and issue costs of $1.2 million (in thousands): Balance Remaining Capacity Interest Rate Basis Rate Term loan $ 20,000 $ — 11.75% Prime plus 6.25% Revolving line of credit 1,321 18,679 6.00% Prime plus 0.50% Total credit facilities 21,321 $ 18,679 Less: Current portion of credit facilities (1,321 ) Credit facilities, less current portion $ 20,000 </t>
  </si>
  <si>
    <t>Stockholders’ Deficit (Tables)</t>
  </si>
  <si>
    <t>Schedule of common stock reserved for future issuance</t>
  </si>
  <si>
    <t>Shares of common stock reserved for future issuance were as follows: As of June 30, As of December 31, Shares of redeemable convertible preferred stock 23,151,481 22,713,694 Stock options outstanding 8,069,398 7,237,417 Warrants to purchase shares of common stock 255,336 255,336 Shares reserved for future awards under the 2011 Plan 241,771 1,296,793 Total 31,717,986 31,503,240</t>
  </si>
  <si>
    <t>Summary of the effects of the excess of the tender offer repurchase price over the estimated fair value of the common stock redeemed from team members</t>
  </si>
  <si>
    <t>The effects of the excess of the tender offer repurchase price over the estimated fair value of the common stock redeemed from team members on the statement of operations for the six months ended June 30, 2018 are summarized in the following table (in thousands): Six Months Ended June 30, 2018 Cost of revenue $ 312 Sales and marketing 3,967 Research and development 906 General and administrative 3,133 Total compensation expense from repurchase $ 8,318</t>
  </si>
  <si>
    <t>Net Loss Per Share (Tables)</t>
  </si>
  <si>
    <t>Schedule of the calculation of basic and diluted net loss per share attributable to common stockholders</t>
  </si>
  <si>
    <t>The following table presents the calculation of basic and diluted net loss per share attributable to common stockholders (in thousands, except share and per share amounts): Three Months Ended June 30, Six Months Ended June 30, 2019 2018 2019 2018 Numerator: Net loss attributable to common stockholders $ (109,335 ) $ (17,246 ) $ (187,070 ) $ (18,974 ) Denominator: Weighted-average number of shares used in calculating net loss per share attributable to common stockholders, basic and diluted 4,974,515 4,888,226 4,885,350 4,877,572 Net loss per share attributable to common stockholders, basic and diluted $ (21.98 ) $ (3.53 ) $ (38.29 ) $ (3.89 )</t>
  </si>
  <si>
    <t>Schedule of share totals with a potentially dilutive impact</t>
  </si>
  <si>
    <t>The following table contains share totals with a potentially dilutive impact: As of June 30, 2019 2018 Redeemable convertible preferred stock 23,151,481 22,713,694 Common stock options 8,069,398 4,538,647 Common stock warrants 255,336 255,336 Total potentially dilutive securities 31,476,215 27,507,677</t>
  </si>
  <si>
    <t>Stock-Based Compensation (Tables)</t>
  </si>
  <si>
    <t>Schedule of Stock-based Compensation Expense</t>
  </si>
  <si>
    <t>The following table summarizes the consolidated statements of operations effect of stock-based compensation expense (in thousands): Three Months Ended June 30, Six Months Ended June 30, 2019 2018 2019 2018 Cost of revenue $ 171 $ 122 $ 352 $ 236 Sales and marketing 497 295 1,280 725 Research and development 213 176 435 353 General and administrative 517 321 987 640 Total stock-based compensation $ 1,398 $ 914 $ 3,054 $ 1,954</t>
  </si>
  <si>
    <t>Schedule of Share-based Payment Award, Stock Options, Valuation Assumptions</t>
  </si>
  <si>
    <t>The fair value of our option grants is estimated at the grant date using the Black-Scholes option-pricing model based on the following weighted average assumptions: Three Months Ended June 30, Six Months Ended June 30, 2019 2018 2019 2018 Expected volatility 43.8% 47.6% 43.8%-44.5% 46.4%-47.6% Expected term (in years) 6.3 6.3 6.3 6.3 Risk-free interest rate 2.4% 2.8% 2.4%-2.5% 2.5%-2.8% Expected dividends — — — —</t>
  </si>
  <si>
    <t>Schedule of Information Related to Stock Options</t>
  </si>
  <si>
    <t>A summary of the share option activity under the 2011 Plan for the six months ended June 30, 2019 , is as follows: Time-Based Option Shares Weighted Average Exercise Price Weighted Average Remaining Contractual Life in Years Aggregate Intrinsic Value Outstanding at January 1, 2019 7,237,417 $ 9.60 Options granted 1,198,121 16.00 Options exercised (223,070 ) 7.28 Options cancelled/forfeited (180,570 ) 10.47 Outstanding at June 30, 2019 8,031,898 $ 10.60 7.8 $ 117,262,146 Vested and expected to vest as of June 30, 2019 8,031,898 $ 10.60 7.8 $ 117,262,146 Vested and exercisable as of June 30, 2019 3,246,277 $ 8.40 6.0 $ 54,547,254</t>
  </si>
  <si>
    <t>Schedule of Outstanding RSUs and Related Activity</t>
  </si>
  <si>
    <t>The following table sets forth the outstanding RSUs and related activity for the six months ended June 30, 2019 : Restricted Stock Units Grant Date Fair Value Unvested and outstanding at January 1, 2019 — $ — RSUs granted 37,500 22.26 Unvested and outstanding at June 30, 2019 37,500 $ 22.26</t>
  </si>
  <si>
    <t>Segments (Tables)</t>
  </si>
  <si>
    <t>Schedule of segment revenue</t>
  </si>
  <si>
    <t>Segment revenue and Adjusted Gross Profit for the three and six months ended June 30, 2019 and 2018 were as follows (in thousands): Three Months Ended June 30, Six Months Ended June 30, 2019 2018 2019 2018 Revenue Technology $ 20,085 $ 10,725 $ 40,233 $ 20,176 Professional Services 16,719 12,265 31,784 23,446 Total $ 36,804 $ 22,990 $ 72,017 $ 43,622</t>
  </si>
  <si>
    <t>Schedule of segment adjusted gross profit</t>
  </si>
  <si>
    <t xml:space="preserve"> Three Months Ended June 30, Six Months Ended June 30, 2019 2018 2019 2018 Adjusted Gross Profit Technology $ 13,072 $ 7,479 $ 26,501 $ 13,585 Professional Services 6,193 3,427 10,832 6,457 Total reportable segments Adjusted Gross Profit 19,265 10,906 37,333 20,042 Less Adjusted Gross Profit reconciling items: Stock-based compensation (171 ) (122 ) (352 ) (236 ) Tender offer payments deemed compensation (1) — (312 ) — (312 ) Less other reconciling items: Sales and marketing (10,385 ) (12,004 ) (20,858 ) (18,725 ) Research and development (9,710 ) (8,487 ) (19,732 ) (17,192 ) General and administrative (6,146 ) (7,241 ) (12,320 ) (11,143 ) Depreciation and amortization (2,216 ) (1,551 ) (4,528 ) (3,101 ) Debt extinguishment costs — — (1,670 ) — Interest and other expense, net (1,320 ) (506 ) (2,265 ) (1,015 ) Net loss before income taxes $ (10,683 ) $ (19,317 ) $ (24,392 ) $ (31,682 ) ____________________ (1)</t>
  </si>
  <si>
    <t>Subsequent Events (Tables)</t>
  </si>
  <si>
    <t>Pro forma condensed balance sheet</t>
  </si>
  <si>
    <t>The table below presents our pro forma condensed consolidated balance sheet data (in thousands except share and per share amounts): As of June 30, 2019 Actual Pro Forma Adjustments Pro Forma Cash, cash equivalents, and short-term investments $ 54,076 $ 194,649 $ 248,725 Redeemable convertible preferred stock, $0.001 par value; 46,505,028 shares authorized, 23,151,481 shares issued and outstanding, actual; no shares authorized, issued and outstanding, pro forma $ 584,574 $ (584,574 ) $ — Stockholders’ (deficit) equity: Preferred stock, $0.001 par value per share; no shares authorized, issued, and outstanding, actual; and 25,000,000 shares authorized, no shares issued and outstanding, pro forma $ — $ — $ — Common stock, $0.001 par value per share; 73,642,899 shares authorized, 5,002,426 shares issued and outstanding, actual; 500,000,000 shares authorized, 36,203,907 shares issued and outstanding, pro forma 5 31 36 Additional paid-in capital — 784,529 784,529 Accumulated deficit (557,163 ) (5,337 ) (562,500 ) Accumulated other comprehensive income 9 — 9 Total stockholders’ (deficit) equity $ (557,149 ) $ 779,223 $ 222,074</t>
  </si>
  <si>
    <t>Description of Business and Summary of Significant Accounting Policies (Details)</t>
  </si>
  <si>
    <t>Jul. 29, 2019USD ($)$ / sharesshares</t>
  </si>
  <si>
    <t>Jul. 10, 2019</t>
  </si>
  <si>
    <t>Jun. 30, 2019USD ($)</t>
  </si>
  <si>
    <t>Jun. 30, 2018USD ($)</t>
  </si>
  <si>
    <t>Jun. 30, 2019USD ($)segmentSergment</t>
  </si>
  <si>
    <t>Dec. 31, 2018USD ($)</t>
  </si>
  <si>
    <t>Subsidiary, Sale of Stock [Line Items]</t>
  </si>
  <si>
    <t>Number of operating segments | segment</t>
  </si>
  <si>
    <t>Number of reportable segments | Sergment</t>
  </si>
  <si>
    <t>Estimated offering costs</t>
  </si>
  <si>
    <t>Unbilled accounts receivable</t>
  </si>
  <si>
    <t>Deferred Revenue</t>
  </si>
  <si>
    <t>Deferred contract fulfillment costs</t>
  </si>
  <si>
    <t>Allowance for doubtful accounts</t>
  </si>
  <si>
    <t>Goodwill impairment</t>
  </si>
  <si>
    <t>Advertising expense</t>
  </si>
  <si>
    <t>IPO</t>
  </si>
  <si>
    <t>Subsequent event</t>
  </si>
  <si>
    <t>Stock split conversion ratio</t>
  </si>
  <si>
    <t>Redeemable convertible preferred stock converted into shares of common stock on a one for one basis | shares</t>
  </si>
  <si>
    <t>Subsequent event | IPO</t>
  </si>
  <si>
    <t>Common stock issued | shares</t>
  </si>
  <si>
    <t>Share price | $ / shares</t>
  </si>
  <si>
    <t>Net proceeds after deducting underwriting discounts and commissions and before deducting estimated offering costs</t>
  </si>
  <si>
    <t>Subsequent event | Over-Allotment option</t>
  </si>
  <si>
    <t>Forecast | Subsequent event | IPO</t>
  </si>
  <si>
    <t>Internal use software</t>
  </si>
  <si>
    <t>Finite-lived intangible asset, useful life</t>
  </si>
  <si>
    <t>3 years</t>
  </si>
  <si>
    <t>Description of Business and Summary of Significant Accounting Policies - Schedule of Property and Equipment Useful Life (Details)</t>
  </si>
  <si>
    <t>Computer equipment | Minimum</t>
  </si>
  <si>
    <t>Property, Plant and Equipment [Line Items]</t>
  </si>
  <si>
    <t>Property, plant and equipment, useful life</t>
  </si>
  <si>
    <t>2 years</t>
  </si>
  <si>
    <t>Computer equipment | Maximum</t>
  </si>
  <si>
    <t>Furniture and fixtures</t>
  </si>
  <si>
    <t>Computer software licenses | Minimum</t>
  </si>
  <si>
    <t>Computer software licenses | Maximum</t>
  </si>
  <si>
    <t>Capitalized internal-use software costs</t>
  </si>
  <si>
    <t>Description of Business and Summary of Significant Accounting Policies - Schedule of Intangible Assets Useful Life (Details)</t>
  </si>
  <si>
    <t>Customer relationships and contracts</t>
  </si>
  <si>
    <t>Finite-Lived Intangible Assets [Line Items]</t>
  </si>
  <si>
    <t>Estimated useful life</t>
  </si>
  <si>
    <t>6 years</t>
  </si>
  <si>
    <t>Trademarks</t>
  </si>
  <si>
    <t>Maximum | Developed technologies</t>
  </si>
  <si>
    <t>10 years</t>
  </si>
  <si>
    <t>Maximum | Computer software licenses</t>
  </si>
  <si>
    <t>5 years</t>
  </si>
  <si>
    <t>Minimum | Developed technologies</t>
  </si>
  <si>
    <t>Minimum | Computer software licenses</t>
  </si>
  <si>
    <t>Business Combinations  - Narrative (Details) - Medicity LLC - USD ($) $ in Thousands</t>
  </si>
  <si>
    <t>Jun. 29, 2018</t>
  </si>
  <si>
    <t>Dec. 31, 2017</t>
  </si>
  <si>
    <t>Business Acquisition [Line Items]</t>
  </si>
  <si>
    <t>Series E redeemable convertible preferred stock capital raise</t>
  </si>
  <si>
    <t>Membership interest (percentage)</t>
  </si>
  <si>
    <t>100.00%</t>
  </si>
  <si>
    <t>Pro forma net loss</t>
  </si>
  <si>
    <t>Revenue attributable to the business of Medicity</t>
  </si>
  <si>
    <t>Series E redeemable convertible preferred stock</t>
  </si>
  <si>
    <t>Fair value of equity issued for business combination</t>
  </si>
  <si>
    <t>Fair Value Adjustment To Deferred Revenues, Amortization Of Acquired Intangible Assets, And Acquisition-Related Costs [Member]</t>
  </si>
  <si>
    <t>Customer relationships</t>
  </si>
  <si>
    <t>Developed technologies</t>
  </si>
  <si>
    <t>Minimum</t>
  </si>
  <si>
    <t>1 year</t>
  </si>
  <si>
    <t>Maximum</t>
  </si>
  <si>
    <t>Business Combinations - Schedule of Recognized Assets Acquired and Liabilities Assumed (Details) - Medicity LLC $ in Thousands</t>
  </si>
  <si>
    <t>Jun. 29, 2018USD ($)</t>
  </si>
  <si>
    <t>Assets acquired:</t>
  </si>
  <si>
    <t>Prepaid expenses</t>
  </si>
  <si>
    <t>Total assets acquired</t>
  </si>
  <si>
    <t>Less liabilities assumed:</t>
  </si>
  <si>
    <t>Accounts payable and other current liabilities</t>
  </si>
  <si>
    <t>Total liabilities assumed</t>
  </si>
  <si>
    <t>Total assets acquired, net</t>
  </si>
  <si>
    <t>Computer software licenses</t>
  </si>
  <si>
    <t>Intangible Assets</t>
  </si>
  <si>
    <t>Business Combinations - Pro Forma Information (Details) - Medicity LLC - USD ($) $ / shares in Units, $ in Thousands</t>
  </si>
  <si>
    <t>12 Months Ended</t>
  </si>
  <si>
    <t>Business Acquisition, Pro Forma Information, Nonrecurring Adjustment [Line Items]</t>
  </si>
  <si>
    <t>Total pro forma revenues</t>
  </si>
  <si>
    <t>Pro forma net loss per share attributable to common stockholders, basic and diluted</t>
  </si>
  <si>
    <t>Revenue  - Schedule of Revenue Disaggregated by Type of Arrangement (Details) - USD ($) $ in Thousands</t>
  </si>
  <si>
    <t>Disaggregation of Revenue [Line Items]</t>
  </si>
  <si>
    <t>Recurring technology</t>
  </si>
  <si>
    <t>One-time technology (i.e., perpetual license)</t>
  </si>
  <si>
    <t>Revenue - Narrative (Details)</t>
  </si>
  <si>
    <t>Geographic Concentration Risk | Revenue from Contract with Customer Benchmark | UNITED STATES</t>
  </si>
  <si>
    <t>Revenue related to contracts with customers (percentage)</t>
  </si>
  <si>
    <t>99.20%</t>
  </si>
  <si>
    <t>98.40%</t>
  </si>
  <si>
    <t>Goodwill and Intangible Assets  - Narrative (Details) $ in Millions</t>
  </si>
  <si>
    <t>Jun. 30, 2019USD ($)segment</t>
  </si>
  <si>
    <t>Amortization of intangible assets | $</t>
  </si>
  <si>
    <t>Goodwill and Intangible Assets - Schedule of Goodwill by Reporting Unit (Details) - USD ($) $ in Thousands</t>
  </si>
  <si>
    <t>Goodwill [Line Items]</t>
  </si>
  <si>
    <t>Professional Services</t>
  </si>
  <si>
    <t>Goodwill and Intangible Assets - Schedule of Intangible Assets (Details) - USD ($) $ in Thousands</t>
  </si>
  <si>
    <t>Gross</t>
  </si>
  <si>
    <t>Accumulated Amortization</t>
  </si>
  <si>
    <t>Net</t>
  </si>
  <si>
    <t>Property and Equipment  - Components of Property and Equipment (Details) - USD ($) $ in Thousands</t>
  </si>
  <si>
    <t>Less: accumulated depreciation</t>
  </si>
  <si>
    <t>Computer equipment</t>
  </si>
  <si>
    <t>Leasehold improvements</t>
  </si>
  <si>
    <t>Computer software</t>
  </si>
  <si>
    <t>Capital lease equipment</t>
  </si>
  <si>
    <t>Property and Equipment - Narrative (Details) - USD ($) $ in Millions</t>
  </si>
  <si>
    <t>Depreciation expense</t>
  </si>
  <si>
    <t>Short-term Investments (Details) - USD ($) $ in Thousands</t>
  </si>
  <si>
    <t>Debt Securities, Available-for-sale [Line Items]</t>
  </si>
  <si>
    <t>Amortized Cost</t>
  </si>
  <si>
    <t>Unrealized Gains</t>
  </si>
  <si>
    <t>Unrealized Losses</t>
  </si>
  <si>
    <t>Fair Value</t>
  </si>
  <si>
    <t>Money market funds</t>
  </si>
  <si>
    <t>U.S. Treasury notes</t>
  </si>
  <si>
    <t>Commercial paper</t>
  </si>
  <si>
    <t>Corporate bonds</t>
  </si>
  <si>
    <t>Asset-backed securities</t>
  </si>
  <si>
    <t>Cash equivalents</t>
  </si>
  <si>
    <t>Cash equivalents | Money market funds</t>
  </si>
  <si>
    <t>Cash equivalents | U.S. Treasury notes</t>
  </si>
  <si>
    <t>Cash equivalents | Commercial paper</t>
  </si>
  <si>
    <t>Cash equivalents | Corporate bonds</t>
  </si>
  <si>
    <t>Cash equivalents | Asset-backed securities</t>
  </si>
  <si>
    <t>Short-term Investments | Money market funds</t>
  </si>
  <si>
    <t>Short-term Investments | U.S. Treasury notes</t>
  </si>
  <si>
    <t>Short-term Investments | Commercial paper</t>
  </si>
  <si>
    <t>Short-term Investments | Corporate bonds</t>
  </si>
  <si>
    <t>Short-term Investments | Asset-backed securities</t>
  </si>
  <si>
    <t>Fair Value of Financial Instruments (Details) - USD ($)</t>
  </si>
  <si>
    <t>Fair Value, Assets Measured on Recurring Basis, Unobservable Input Reconciliation [Line Items]</t>
  </si>
  <si>
    <t>Liabilities measured at fair value on recurring basis</t>
  </si>
  <si>
    <t>Fair value, recurring</t>
  </si>
  <si>
    <t>Fair value, recurring | Level 1</t>
  </si>
  <si>
    <t>Fair value, recurring | Level 2</t>
  </si>
  <si>
    <t>Fair value, recurring | Level 3</t>
  </si>
  <si>
    <t>Fair value, recurring | U.S. Treasury notes</t>
  </si>
  <si>
    <t>Fair value, recurring | U.S. Treasury notes | Level 1</t>
  </si>
  <si>
    <t>Fair value, recurring | U.S. Treasury notes | Level 2</t>
  </si>
  <si>
    <t>Fair value, recurring | U.S. Treasury notes | Level 3</t>
  </si>
  <si>
    <t>Fair value, recurring | Commercial paper</t>
  </si>
  <si>
    <t>Fair value, recurring | Commercial paper | Level 1</t>
  </si>
  <si>
    <t>Fair value, recurring | Commercial paper | Level 2</t>
  </si>
  <si>
    <t>Fair value, recurring | Commercial paper | Level 3</t>
  </si>
  <si>
    <t>Fair value, recurring | Corporate bonds</t>
  </si>
  <si>
    <t>Fair value, recurring | Corporate bonds | Level 1</t>
  </si>
  <si>
    <t>Fair value, recurring | Corporate bonds | Level 2</t>
  </si>
  <si>
    <t>Fair value, recurring | Corporate bonds | Level 3</t>
  </si>
  <si>
    <t>Fair value, recurring | Asset-backed securities</t>
  </si>
  <si>
    <t>Fair value, recurring | Asset-backed securities | Level 1</t>
  </si>
  <si>
    <t>Fair value, recurring | Asset-backed securities | Level 2</t>
  </si>
  <si>
    <t>Fair value, recurring | Asset-backed securities | Level 3</t>
  </si>
  <si>
    <t>Accrued liabilities (Details) - USD ($) $ in Thousands</t>
  </si>
  <si>
    <t>Accrued compensation and benefit expenses</t>
  </si>
  <si>
    <t>Other accrued expenses</t>
  </si>
  <si>
    <t>Total accrued liabilities</t>
  </si>
  <si>
    <t>Credit Facilities  - Narrative (Details) - USD ($) $ in Thousands</t>
  </si>
  <si>
    <t>Feb. 06, 2019</t>
  </si>
  <si>
    <t>Oct. 31, 2018</t>
  </si>
  <si>
    <t>Oct. 31, 2017</t>
  </si>
  <si>
    <t>Jun. 30, 2016</t>
  </si>
  <si>
    <t>Line of Credit Facility [Line Items]</t>
  </si>
  <si>
    <t>Debt discount and issue costs</t>
  </si>
  <si>
    <t>Line of credit formula, percentage of eligible account balances</t>
  </si>
  <si>
    <t>85.00%</t>
  </si>
  <si>
    <t>Advances from line of credit</t>
  </si>
  <si>
    <t>Repayments of lines of credit</t>
  </si>
  <si>
    <t>Silicon Valley Bank | Loan and Security Agreement</t>
  </si>
  <si>
    <t>Maximum borrowing capacity</t>
  </si>
  <si>
    <t>Line of credit facility increase</t>
  </si>
  <si>
    <t>Payments of financing costs</t>
  </si>
  <si>
    <t>Current borrowing capacity</t>
  </si>
  <si>
    <t>Cash or cash equivalents on deposits</t>
  </si>
  <si>
    <t>Option to increase the maximum borrowing capacity</t>
  </si>
  <si>
    <t>Silicon Valley Bank | Mezzanine Loan and Security Agreement</t>
  </si>
  <si>
    <t>Silicon Valley Bank | Term loan</t>
  </si>
  <si>
    <t>Prepayment premium</t>
  </si>
  <si>
    <t>Write off of deferred debt issuance cost</t>
  </si>
  <si>
    <t>Silicon Valley Bank | Revolving line of credit</t>
  </si>
  <si>
    <t>OrbiMed Royalty Opportunities II, LP | Senior Term Loan</t>
  </si>
  <si>
    <t>Amount borrowed</t>
  </si>
  <si>
    <t>Additional borrowing capacity available</t>
  </si>
  <si>
    <t>Debt issuance costs</t>
  </si>
  <si>
    <t>Debt covenant on minimum requirement on technology revenue for 12 months to borrow 1</t>
  </si>
  <si>
    <t>Debt covenant on minimum requirement on technology revenue for 12 months to borrow 2</t>
  </si>
  <si>
    <t>Exit fee</t>
  </si>
  <si>
    <t>5.00%</t>
  </si>
  <si>
    <t>Minimum | Revolving line of credit</t>
  </si>
  <si>
    <t>Basis Rate</t>
  </si>
  <si>
    <t>10.00%</t>
  </si>
  <si>
    <t>Minimum | OrbiMed Royalty Opportunities II, LP | Senior Term Loan</t>
  </si>
  <si>
    <t>Debt covenant borrowing capacity based on technology revenue</t>
  </si>
  <si>
    <t>Repayment premium (in percentage)</t>
  </si>
  <si>
    <t>1.00%</t>
  </si>
  <si>
    <t>Maximum | OrbiMed Royalty Opportunities II, LP | Senior Term Loan</t>
  </si>
  <si>
    <t>Debt covenant borrowing capacity based on technology revenue 1</t>
  </si>
  <si>
    <t>12.00%</t>
  </si>
  <si>
    <t>LIBOR | Revolving line of credit</t>
  </si>
  <si>
    <t>7.50%</t>
  </si>
  <si>
    <t>LIBOR | OrbiMed Royalty Opportunities II, LP | Senior Term Loan</t>
  </si>
  <si>
    <t>Contractual interest rate- Basis spread on variable rate</t>
  </si>
  <si>
    <t>Credit Facilities - Schedule of Term Credit Facilities (Details) - USD ($) $ in Thousands</t>
  </si>
  <si>
    <t>Credit facilities</t>
  </si>
  <si>
    <t>Less: Current portion of credit facilities</t>
  </si>
  <si>
    <t>Balance</t>
  </si>
  <si>
    <t>Remaining Capacity</t>
  </si>
  <si>
    <t>Term loan</t>
  </si>
  <si>
    <t>Interest Rate</t>
  </si>
  <si>
    <t>11.75%</t>
  </si>
  <si>
    <t>Revolving line of credit</t>
  </si>
  <si>
    <t>6.00%</t>
  </si>
  <si>
    <t>Prime rate | Term loan</t>
  </si>
  <si>
    <t>6.25%</t>
  </si>
  <si>
    <t>Prime rate | Revolving line of credit</t>
  </si>
  <si>
    <t>0.50%</t>
  </si>
  <si>
    <t>Stockholders’ Deficit - Narrative (Details) - USD ($) $ / shares in Units, $ in Thousands</t>
  </si>
  <si>
    <t>Class of Stock [Line Items]</t>
  </si>
  <si>
    <t>Common stock shares authorized</t>
  </si>
  <si>
    <t>Shares issued</t>
  </si>
  <si>
    <t>Shares outstanding</t>
  </si>
  <si>
    <t>Shares issued to former employees with notes determined to be nonrecourse (in shares)</t>
  </si>
  <si>
    <t>Cash consideration of stocks repurchased</t>
  </si>
  <si>
    <t>Fair value of stocks repurchased</t>
  </si>
  <si>
    <t>Offering costs</t>
  </si>
  <si>
    <t>Repurchase price over the estimated fair value of the common stock redeemed from team members</t>
  </si>
  <si>
    <t>Total compensation expense from repurchase</t>
  </si>
  <si>
    <t>Mezzanine loan and security agreement</t>
  </si>
  <si>
    <t>Warrants and rights outstanding term</t>
  </si>
  <si>
    <t>Mezzanine loan and security agreement | Common stock warrants</t>
  </si>
  <si>
    <t>Shares of common stock</t>
  </si>
  <si>
    <t>Warrant, exercise price of warrants (in USD per share)</t>
  </si>
  <si>
    <t>Deferred financing costs</t>
  </si>
  <si>
    <t>Team Member</t>
  </si>
  <si>
    <t>Shares held in employee stock option plan, committed-to-be-released</t>
  </si>
  <si>
    <t>Stockholders’ Deficit  - Schedule of Common Stock Reserved for Future Issuance (Details) - shares</t>
  </si>
  <si>
    <t>Common stock reserved for future issuance</t>
  </si>
  <si>
    <t>Stock options outstanding</t>
  </si>
  <si>
    <t>Warrants to purchase shares of common stock</t>
  </si>
  <si>
    <t>Shares reserved for future awards under the 2011 Plan</t>
  </si>
  <si>
    <t>Stockholders’ Deficit  - Schedule of the Effects of the Tender Offer Repurchase Price Over the Estimated Fair Value of the Common Stock Redeemed (Details) - USD ($) $ in Thousands</t>
  </si>
  <si>
    <t>Total Compensation Expense from Repurchase [Line Items]</t>
  </si>
  <si>
    <t>Cost of revenue</t>
  </si>
  <si>
    <t>Redeemable Convertible Preferred Stock (Details) - USD ($)</t>
  </si>
  <si>
    <t>1 Months Ended</t>
  </si>
  <si>
    <t>Mar. 31, 2019</t>
  </si>
  <si>
    <t>Mar. 31, 2018</t>
  </si>
  <si>
    <t>Redeemable convertible preferred stock, par value (in USD per share)</t>
  </si>
  <si>
    <t>Redeemable convertible preferred stock shares issued</t>
  </si>
  <si>
    <t>Redeemable preferred stock issued during period</t>
  </si>
  <si>
    <t>Ownership percentage threshold (percentage)</t>
  </si>
  <si>
    <t>75.00%</t>
  </si>
  <si>
    <t>Indebtedness threshold</t>
  </si>
  <si>
    <t>Total indebtedness threshold</t>
  </si>
  <si>
    <t>Acquisition or investment threshold</t>
  </si>
  <si>
    <t>Designated Series A redeemable convertible preferred stock</t>
  </si>
  <si>
    <t>Redeemable convertible preferred stock, liquidation preference (in USD per share)</t>
  </si>
  <si>
    <t>Designated Series B redeemable convertible preferred stock</t>
  </si>
  <si>
    <t>Designated Series C redeemable convertible preferred stock</t>
  </si>
  <si>
    <t>Designated Series D redeemable convertible preferred stock</t>
  </si>
  <si>
    <t>Designated Series E redeemable convertible preferred stock</t>
  </si>
  <si>
    <t>Redeemable convertible preferred stock, additional shares authorized (in shares)</t>
  </si>
  <si>
    <t>Designated Series F redeemable convertible preferred stock</t>
  </si>
  <si>
    <t>Medicity LLC | Designated Series E redeemable convertible preferred stock</t>
  </si>
  <si>
    <t>Cash received in business combination</t>
  </si>
  <si>
    <t>Net Loss Per Share  - Schedule of the Calculation of Basic and Diluted Net Loss Per Share Attributable to Common Stockholders (Details) - USD ($) $ / shares in Units, $ in Thousands</t>
  </si>
  <si>
    <t>Numerator:</t>
  </si>
  <si>
    <t>Denominator:</t>
  </si>
  <si>
    <t>Net Loss Per Share  - Schedule of Share Totals with a Potentially Dilutive Impact (Details) - shares</t>
  </si>
  <si>
    <t>Antidilutive Securities Excluded from Computation of Earnings Per Share [Line Items]</t>
  </si>
  <si>
    <t>Shares with a potentially dilutive impact</t>
  </si>
  <si>
    <t>Redeemable convertible preferred stock</t>
  </si>
  <si>
    <t>Common stock options</t>
  </si>
  <si>
    <t>Stock-Based Compensation - Narrative (Details) - USD ($) $ / shares in Units, $ in Thousands</t>
  </si>
  <si>
    <t>Share-based Compensation Arrangement by Share-based Payment Award [Line Items]</t>
  </si>
  <si>
    <t>Shares authorized (in shares)</t>
  </si>
  <si>
    <t>Shares available for grant (in shares)</t>
  </si>
  <si>
    <t>Awards outstanding (in shares)</t>
  </si>
  <si>
    <t>Catch up expense recognized had performance obligations been met</t>
  </si>
  <si>
    <t>Expense recognized if performance obligations had been satisfied</t>
  </si>
  <si>
    <t>Expense recognized if performance obligations had been satisfied, period of recognition</t>
  </si>
  <si>
    <t>1 year 9 months 18 days</t>
  </si>
  <si>
    <t>Weighted-average grant date fair value of option (in USD per share)</t>
  </si>
  <si>
    <t>Shares exercised in period (in shares)</t>
  </si>
  <si>
    <t>Total grant-date fair value of stock options vested</t>
  </si>
  <si>
    <t>Nonvested award options, unrecognized compensation expense</t>
  </si>
  <si>
    <t>Nonvested awards, period for recognition</t>
  </si>
  <si>
    <t>Performance Shares</t>
  </si>
  <si>
    <t>Restricted Stock Units (RSUs)</t>
  </si>
  <si>
    <t>Unrecognized stock-based compensation expense related to RSUs</t>
  </si>
  <si>
    <t>Service period</t>
  </si>
  <si>
    <t>4 years</t>
  </si>
  <si>
    <t>Cliff vesting period</t>
  </si>
  <si>
    <t>Stock-Based Compensation - Effect of Stock-based Compensation Expense on  Statement of Operations (Details) - USD ($) $ in Thousands</t>
  </si>
  <si>
    <t>Stock-Based Compensation - Stock Option Assumptions (Details)</t>
  </si>
  <si>
    <t>Expected volatility (percentage)</t>
  </si>
  <si>
    <t>43.80%</t>
  </si>
  <si>
    <t>47.60%</t>
  </si>
  <si>
    <t>Expected term (in years)</t>
  </si>
  <si>
    <t>6 years 3 months 18 days</t>
  </si>
  <si>
    <t>Risk-free interest rate (percentage)</t>
  </si>
  <si>
    <t>2.40%</t>
  </si>
  <si>
    <t>2.80%</t>
  </si>
  <si>
    <t>Expected dividends</t>
  </si>
  <si>
    <t>0.00%</t>
  </si>
  <si>
    <t>46.40%</t>
  </si>
  <si>
    <t>2.50%</t>
  </si>
  <si>
    <t>44.50%</t>
  </si>
  <si>
    <t>Stock-Based Compensation - Stock Option Activity (Details) - USD ($)</t>
  </si>
  <si>
    <t>Time-Based Option Shares</t>
  </si>
  <si>
    <t>Outstanding at January 1, 2019 (in shares)</t>
  </si>
  <si>
    <t>Options granted (in shares)</t>
  </si>
  <si>
    <t>Options exercised (in shares)</t>
  </si>
  <si>
    <t>Options cancelled/forfeited (in shares)</t>
  </si>
  <si>
    <t>Outstanding at June 30, 2019 (in shares)</t>
  </si>
  <si>
    <t>Vested and expected to vest as of June 30, 2019</t>
  </si>
  <si>
    <t>Vested and exercisable as of June 30, 2019</t>
  </si>
  <si>
    <t>Weighted Average Exercise Price</t>
  </si>
  <si>
    <t>Options outstanding, beginning balance, weighted-average exercise price, beginning balance (in USD per share)</t>
  </si>
  <si>
    <t>Options granted, weighted-average exercise price (in USD per share)</t>
  </si>
  <si>
    <t>Options exercised, weighted-average exercise price (in USD per share)</t>
  </si>
  <si>
    <t>Options cancelled/forfeited, weighted-average exercise price, (in USD per share)</t>
  </si>
  <si>
    <t>Options outstanding, ending balance, weighted-average exercise price, ending balance (in USD per share)</t>
  </si>
  <si>
    <t>Vested and expected to vest (in USD per share)</t>
  </si>
  <si>
    <t>Vested and exercisable (in USD per share)</t>
  </si>
  <si>
    <t>Option shares outstanding, weighted average remaining contractual life</t>
  </si>
  <si>
    <t>7 years 9 months 18 days</t>
  </si>
  <si>
    <t>Vested and expected to vest, weighted average remaining contractual life</t>
  </si>
  <si>
    <t>Vested and exercisable, weighted average remaining contractual life</t>
  </si>
  <si>
    <t>Option shares outstanding, aggregate intrinsic value</t>
  </si>
  <si>
    <t>Option shares vested and expected to vest, aggregate intrinsic value</t>
  </si>
  <si>
    <t>Option shares vested and exercisable, aggregate intrinsic value</t>
  </si>
  <si>
    <t>Stock-Based Compensation - Restricted Stock Unit Activity (Details) - Restricted Stock Units (RSUs)</t>
  </si>
  <si>
    <t>Jun. 30, 2019$ / sharesshares</t>
  </si>
  <si>
    <t>Restricted Stock Units</t>
  </si>
  <si>
    <t>Unvested and outstanding, beginning balance (in shares) | shares</t>
  </si>
  <si>
    <t>RSUs granted (in shares) | shares</t>
  </si>
  <si>
    <t>Unvested and outstanding, ending balance (in shares) | shares</t>
  </si>
  <si>
    <t>Share-based Compensation Arrangement by Share-based Payment Award, Equity Instruments Other than Options, Nonvested, Weighted Average Grant Date Fair Value [Abstract]</t>
  </si>
  <si>
    <t>Unvested and outstanding, beginning balance, grant date fair value (in USD per share) | $ / shares</t>
  </si>
  <si>
    <t>RSUs granted, grant date fair value, RSUs granted (in USD per share) | $ / shares</t>
  </si>
  <si>
    <t>Unvested and outstanding, ending balance, grant date fair value (in USD per share) | $ / shares</t>
  </si>
  <si>
    <t>Income Taxes (Details)</t>
  </si>
  <si>
    <t>Effective income tax rate</t>
  </si>
  <si>
    <t>(0.10%)</t>
  </si>
  <si>
    <t>(0.04%)</t>
  </si>
  <si>
    <t>(0.09%)</t>
  </si>
  <si>
    <t>0.47%</t>
  </si>
  <si>
    <t>Deferred Revenue and Performance Obligations (Details) - USD ($) $ in Millions</t>
  </si>
  <si>
    <t>Percentage of revenue recognized was included in deferred revenue</t>
  </si>
  <si>
    <t>37.00%</t>
  </si>
  <si>
    <t>24.00%</t>
  </si>
  <si>
    <t>16.00%</t>
  </si>
  <si>
    <t>Remaining performance obligation amount</t>
  </si>
  <si>
    <t>Revenue, Remaining Performance Obligation, Expected Timing of Satisfaction, Start Date [Axis]: 2019-07-01</t>
  </si>
  <si>
    <t>Revenue, Remaining Performance Obligation, Expected Timing of Satisfaction [Line Items]</t>
  </si>
  <si>
    <t>Remaining performance obligation percentage</t>
  </si>
  <si>
    <t>86.00%</t>
  </si>
  <si>
    <t>Related Parties (Details) - Board member - USD ($) $ in Millions</t>
  </si>
  <si>
    <t>Related Party Transaction [Line Items]</t>
  </si>
  <si>
    <t>Revenue recognized from related party</t>
  </si>
  <si>
    <t>Receivables from related party</t>
  </si>
  <si>
    <t>Acquisition-related consideration payable to related party</t>
  </si>
  <si>
    <t>Segments - Narrative (Details) (Details)</t>
  </si>
  <si>
    <t>Jun. 30, 2019segmentSergment</t>
  </si>
  <si>
    <t>Segments - Scheduled of Segment Revenue (Details) - USD ($) $ in Thousands</t>
  </si>
  <si>
    <t>Segment Reporting, Revenue Reconciling Item [Line Items]</t>
  </si>
  <si>
    <t>Segments  - Schedule of Segment Adjusted Gross Profit (Details) - USD ($) $ in Thousands</t>
  </si>
  <si>
    <t>Less Adjusted Gross Profit reconciling items:</t>
  </si>
  <si>
    <t>Less other reconciling items:</t>
  </si>
  <si>
    <t>Debt extinguishment costs</t>
  </si>
  <si>
    <t>Operating segments</t>
  </si>
  <si>
    <t>Adjusted Gross Profit</t>
  </si>
  <si>
    <t>Gross Profit</t>
  </si>
  <si>
    <t>Operating segments | Technology</t>
  </si>
  <si>
    <t>Operating segments | Professional Services</t>
  </si>
  <si>
    <t>Segment reconciling items</t>
  </si>
  <si>
    <t>Tender offer payments deemed compensation</t>
  </si>
  <si>
    <t>Subsequent Events  - Narrative (Details) - USD ($) $ / shares in Units, $ in Thousands</t>
  </si>
  <si>
    <t>Jul. 29, 2019</t>
  </si>
  <si>
    <t>Subsequent Event [Line Items]</t>
  </si>
  <si>
    <t>Redeemable convertible preferred stock converted into shares of common stock on a one for one basis</t>
  </si>
  <si>
    <t>IPO | Subsequent event</t>
  </si>
  <si>
    <t>Common stock issued</t>
  </si>
  <si>
    <t>Share price</t>
  </si>
  <si>
    <t>Proceeds from Issuance of Common Stock</t>
  </si>
  <si>
    <t>Over-Allotment option | Subsequent event</t>
  </si>
  <si>
    <t>Forecast | IPO | Subsequent event</t>
  </si>
  <si>
    <t>Pro Forma</t>
  </si>
  <si>
    <t>Pro Forma | IPO | Subsequent event</t>
  </si>
  <si>
    <t>Underwriting discounts and commissions</t>
  </si>
  <si>
    <t>Pro Forma Adjustments</t>
  </si>
  <si>
    <t>Subsequent Events  - Pro Forma Condensed Balance Sheet (Details) - USD ($) $ / shares in Units, $ in Thousands</t>
  </si>
  <si>
    <t>Cash, cash equivalents, and short-term investments</t>
  </si>
  <si>
    <t>Redeemable convertible preferred stock par value per share (in USD per share)</t>
  </si>
  <si>
    <t>Redeemable convertible preferred stock shares authorized</t>
  </si>
  <si>
    <t>Redeemable convertible preferred stock shares outstanding</t>
  </si>
  <si>
    <t>Stockholders’ (deficit) equity:</t>
  </si>
  <si>
    <t>Preferred stock</t>
  </si>
  <si>
    <t>Common stock par value per share (in USD per share)</t>
  </si>
  <si>
    <t>Common stock shares issued</t>
  </si>
  <si>
    <t>Common Stock shares outstanding</t>
  </si>
  <si>
    <t>Common stock</t>
  </si>
  <si>
    <t>Accumulated other comprehensive income</t>
  </si>
  <si>
    <t>Total stockholders’ (deficit) equity</t>
  </si>
  <si>
    <t>Preferred stock par value per share (in USD per share)</t>
  </si>
  <si>
    <t>Preferred stock shares authorized</t>
  </si>
  <si>
    <t>Preferred stock shares issued</t>
  </si>
  <si>
    <t>Preferred stock shares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8</v>
      </c>
    </row>
    <row r="26" spans="1:3">
      <c r="A26" s="4" t="s">
        <v>47</v>
      </c>
      <c r="B26" s="4" t="s">
        <v>8</v>
      </c>
    </row>
    <row r="27" spans="1:3">
      <c r="A27" s="4" t="s">
        <v>48</v>
      </c>
      <c r="B27" s="4" t="s">
        <v>12</v>
      </c>
    </row>
    <row r="28" spans="1:3">
      <c r="A28" s="4" t="s">
        <v>49</v>
      </c>
      <c r="C28" s="5" t="n">
        <v>3649467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230</v>
      </c>
    </row>
    <row r="4" spans="1:2">
      <c r="A4" s="4" t="s">
        <v>115</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7</v>
      </c>
      <c r="B1" s="2" t="s">
        <v>1</v>
      </c>
    </row>
    <row r="2" spans="1:2">
      <c r="B2" s="2" t="s">
        <v>2</v>
      </c>
    </row>
    <row r="3" spans="1:2">
      <c r="A3" s="3" t="s">
        <v>245</v>
      </c>
    </row>
    <row r="4" spans="1:2">
      <c r="A4" s="4" t="s">
        <v>77</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20819</v>
      </c>
      <c r="D3" s="6" t="n">
        <v>28431</v>
      </c>
    </row>
    <row r="4" spans="1:4">
      <c r="A4" s="4" t="s">
        <v>63</v>
      </c>
      <c r="C4" s="5" t="n">
        <v>33257</v>
      </c>
      <c r="D4" s="5" t="n">
        <v>4761</v>
      </c>
    </row>
    <row r="5" spans="1:4">
      <c r="A5" s="4" t="s">
        <v>64</v>
      </c>
      <c r="B5" s="4" t="s">
        <v>65</v>
      </c>
      <c r="C5" s="5" t="n">
        <v>34472</v>
      </c>
      <c r="D5" s="5" t="n">
        <v>27696</v>
      </c>
    </row>
    <row r="6" spans="1:4">
      <c r="A6" s="4" t="s">
        <v>66</v>
      </c>
      <c r="C6" s="5" t="n">
        <v>845</v>
      </c>
      <c r="D6" s="5" t="n">
        <v>649</v>
      </c>
    </row>
    <row r="7" spans="1:4">
      <c r="A7" s="4" t="s">
        <v>67</v>
      </c>
      <c r="C7" s="5" t="n">
        <v>5632</v>
      </c>
      <c r="D7" s="5" t="n">
        <v>5321</v>
      </c>
    </row>
    <row r="8" spans="1:4">
      <c r="A8" s="4" t="s">
        <v>68</v>
      </c>
      <c r="C8" s="5" t="n">
        <v>95025</v>
      </c>
      <c r="D8" s="5" t="n">
        <v>66858</v>
      </c>
    </row>
    <row r="9" spans="1:4">
      <c r="A9" s="4" t="s">
        <v>69</v>
      </c>
      <c r="C9" s="5" t="n">
        <v>4180</v>
      </c>
      <c r="D9" s="5" t="n">
        <v>4676</v>
      </c>
    </row>
    <row r="10" spans="1:4">
      <c r="A10" s="4" t="s">
        <v>70</v>
      </c>
      <c r="C10" s="5" t="n">
        <v>27538</v>
      </c>
      <c r="D10" s="5" t="n">
        <v>28304</v>
      </c>
    </row>
    <row r="11" spans="1:4">
      <c r="A11" s="4" t="s">
        <v>71</v>
      </c>
      <c r="C11" s="5" t="n">
        <v>5198</v>
      </c>
      <c r="D11" s="5" t="n">
        <v>6344</v>
      </c>
    </row>
    <row r="12" spans="1:4">
      <c r="A12" s="4" t="s">
        <v>72</v>
      </c>
      <c r="C12" s="5" t="n">
        <v>4041</v>
      </c>
      <c r="D12" s="5" t="n">
        <v>1099</v>
      </c>
    </row>
    <row r="13" spans="1:4">
      <c r="A13" s="4" t="s">
        <v>73</v>
      </c>
      <c r="C13" s="5" t="n">
        <v>3694</v>
      </c>
      <c r="D13" s="5" t="n">
        <v>3694</v>
      </c>
    </row>
    <row r="14" spans="1:4">
      <c r="A14" s="4" t="s">
        <v>74</v>
      </c>
      <c r="C14" s="5" t="n">
        <v>139676</v>
      </c>
      <c r="D14" s="5" t="n">
        <v>110975</v>
      </c>
    </row>
    <row r="15" spans="1:4">
      <c r="A15" s="3" t="s">
        <v>75</v>
      </c>
    </row>
    <row r="16" spans="1:4">
      <c r="A16" s="4" t="s">
        <v>76</v>
      </c>
      <c r="C16" s="5" t="n">
        <v>3035</v>
      </c>
      <c r="D16" s="5" t="n">
        <v>1812</v>
      </c>
    </row>
    <row r="17" spans="1:4">
      <c r="A17" s="4" t="s">
        <v>77</v>
      </c>
      <c r="C17" s="5" t="n">
        <v>8107</v>
      </c>
      <c r="D17" s="5" t="n">
        <v>9203</v>
      </c>
    </row>
    <row r="18" spans="1:4">
      <c r="A18" s="4" t="s">
        <v>78</v>
      </c>
      <c r="B18" s="4" t="s">
        <v>65</v>
      </c>
      <c r="C18" s="5" t="n">
        <v>2200</v>
      </c>
      <c r="D18" s="5" t="n">
        <v>2172</v>
      </c>
    </row>
    <row r="19" spans="1:4">
      <c r="A19" s="4" t="s">
        <v>79</v>
      </c>
      <c r="C19" s="5" t="n">
        <v>34405</v>
      </c>
      <c r="D19" s="5" t="n">
        <v>24755</v>
      </c>
    </row>
    <row r="20" spans="1:4">
      <c r="A20" s="4" t="s">
        <v>80</v>
      </c>
      <c r="C20" s="5" t="n">
        <v>2761</v>
      </c>
      <c r="D20" s="5" t="n">
        <v>2577</v>
      </c>
    </row>
    <row r="21" spans="1:4">
      <c r="A21" s="4" t="s">
        <v>81</v>
      </c>
      <c r="C21" s="5" t="n">
        <v>0</v>
      </c>
      <c r="D21" s="5" t="n">
        <v>1287</v>
      </c>
    </row>
    <row r="22" spans="1:4">
      <c r="A22" s="4" t="s">
        <v>82</v>
      </c>
      <c r="C22" s="5" t="n">
        <v>50508</v>
      </c>
      <c r="D22" s="5" t="n">
        <v>41806</v>
      </c>
    </row>
    <row r="23" spans="1:4">
      <c r="A23" s="4" t="s">
        <v>83</v>
      </c>
      <c r="C23" s="5" t="n">
        <v>47635</v>
      </c>
      <c r="D23" s="5" t="n">
        <v>18814</v>
      </c>
    </row>
    <row r="24" spans="1:4">
      <c r="A24" s="4" t="s">
        <v>84</v>
      </c>
      <c r="B24" s="4" t="s">
        <v>65</v>
      </c>
      <c r="C24" s="5" t="n">
        <v>2944</v>
      </c>
      <c r="D24" s="5" t="n">
        <v>3770</v>
      </c>
    </row>
    <row r="25" spans="1:4">
      <c r="A25" s="4" t="s">
        <v>85</v>
      </c>
      <c r="C25" s="5" t="n">
        <v>7306</v>
      </c>
      <c r="D25" s="5" t="n">
        <v>7280</v>
      </c>
    </row>
    <row r="26" spans="1:4">
      <c r="A26" s="4" t="s">
        <v>86</v>
      </c>
      <c r="C26" s="5" t="n">
        <v>3206</v>
      </c>
      <c r="D26" s="5" t="n">
        <v>4228</v>
      </c>
    </row>
    <row r="27" spans="1:4">
      <c r="A27" s="4" t="s">
        <v>87</v>
      </c>
      <c r="C27" s="5" t="n">
        <v>652</v>
      </c>
      <c r="D27" s="5" t="n">
        <v>0</v>
      </c>
    </row>
    <row r="28" spans="1:4">
      <c r="A28" s="4" t="s">
        <v>88</v>
      </c>
      <c r="C28" s="5" t="n">
        <v>112251</v>
      </c>
      <c r="D28" s="5" t="n">
        <v>75898</v>
      </c>
    </row>
    <row r="29" spans="1:4">
      <c r="A29" s="4" t="s">
        <v>89</v>
      </c>
      <c r="C29" s="4" t="s">
        <v>90</v>
      </c>
      <c r="D29" s="4" t="s">
        <v>90</v>
      </c>
    </row>
    <row r="30" spans="1:4">
      <c r="A30" s="4" t="s">
        <v>91</v>
      </c>
      <c r="C30" s="5" t="n">
        <v>584574</v>
      </c>
      <c r="D30" s="5" t="n">
        <v>409845</v>
      </c>
    </row>
    <row r="31" spans="1:4">
      <c r="A31" s="3" t="s">
        <v>92</v>
      </c>
    </row>
    <row r="32" spans="1:4">
      <c r="A32" s="4" t="s">
        <v>93</v>
      </c>
      <c r="C32" s="5" t="n">
        <v>5</v>
      </c>
      <c r="D32" s="5" t="n">
        <v>5</v>
      </c>
    </row>
    <row r="33" spans="1:4">
      <c r="A33" s="4" t="s">
        <v>94</v>
      </c>
      <c r="C33" s="5" t="n">
        <v>0</v>
      </c>
      <c r="D33" s="5" t="n">
        <v>0</v>
      </c>
    </row>
    <row r="34" spans="1:4">
      <c r="A34" s="4" t="s">
        <v>95</v>
      </c>
      <c r="C34" s="5" t="n">
        <v>-557163</v>
      </c>
      <c r="D34" s="5" t="n">
        <v>-374772</v>
      </c>
    </row>
    <row r="35" spans="1:4">
      <c r="A35" s="4" t="s">
        <v>96</v>
      </c>
      <c r="C35" s="5" t="n">
        <v>9</v>
      </c>
      <c r="D35" s="5" t="n">
        <v>-1</v>
      </c>
    </row>
    <row r="36" spans="1:4">
      <c r="A36" s="4" t="s">
        <v>97</v>
      </c>
      <c r="C36" s="5" t="n">
        <v>-557149</v>
      </c>
      <c r="D36" s="5" t="n">
        <v>-374768</v>
      </c>
    </row>
    <row r="37" spans="1:4">
      <c r="A37" s="4" t="s">
        <v>98</v>
      </c>
      <c r="C37" s="6" t="n">
        <v>139676</v>
      </c>
      <c r="D37" s="6" t="n">
        <v>110975</v>
      </c>
    </row>
    <row r="38" spans="1:4"/>
    <row r="39" spans="1:4">
      <c r="A39" s="4" t="s">
        <v>65</v>
      </c>
      <c r="B39" s="4" t="s">
        <v>9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row r="8" spans="1:2">
      <c r="A8" s="4" t="s">
        <v>258</v>
      </c>
      <c r="B8" s="4" t="s">
        <v>291</v>
      </c>
    </row>
    <row r="9" spans="1:2">
      <c r="A9" s="4" t="s">
        <v>292</v>
      </c>
      <c r="B9" s="4" t="s">
        <v>293</v>
      </c>
    </row>
    <row r="10" spans="1:2">
      <c r="A10" s="4" t="s">
        <v>62</v>
      </c>
      <c r="B10" s="4" t="s">
        <v>294</v>
      </c>
    </row>
    <row r="11" spans="1:2">
      <c r="A11" s="4" t="s">
        <v>63</v>
      </c>
      <c r="B11" s="4" t="s">
        <v>295</v>
      </c>
    </row>
    <row r="12" spans="1:2">
      <c r="A12" s="4" t="s">
        <v>296</v>
      </c>
      <c r="B12" s="4" t="s">
        <v>296</v>
      </c>
    </row>
    <row r="13" spans="1:2">
      <c r="A13" s="4" t="s">
        <v>235</v>
      </c>
      <c r="B13" s="4" t="s">
        <v>297</v>
      </c>
    </row>
    <row r="14" spans="1:2">
      <c r="A14" s="4" t="s">
        <v>298</v>
      </c>
      <c r="B14" s="4" t="s">
        <v>299</v>
      </c>
    </row>
    <row r="15" spans="1:2">
      <c r="A15" s="4" t="s">
        <v>73</v>
      </c>
      <c r="B15" s="4" t="s">
        <v>300</v>
      </c>
    </row>
    <row r="16" spans="1:2">
      <c r="A16" s="4" t="s">
        <v>301</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7" t="n">
        <v>0.001</v>
      </c>
      <c r="C3" s="7" t="n">
        <v>0.001</v>
      </c>
    </row>
    <row r="4" spans="1:3">
      <c r="A4" s="4" t="s">
        <v>103</v>
      </c>
      <c r="B4" s="5" t="n">
        <v>46505028</v>
      </c>
      <c r="C4" s="5" t="n">
        <v>45427441</v>
      </c>
    </row>
    <row r="5" spans="1:3">
      <c r="A5" s="4" t="s">
        <v>104</v>
      </c>
      <c r="B5" s="5" t="n">
        <v>23151481</v>
      </c>
      <c r="C5" s="5" t="n">
        <v>22713694</v>
      </c>
    </row>
    <row r="6" spans="1:3">
      <c r="A6" s="4" t="s">
        <v>105</v>
      </c>
      <c r="B6" s="5" t="n">
        <v>23151481</v>
      </c>
      <c r="C6" s="5" t="n">
        <v>22713694</v>
      </c>
    </row>
    <row r="7" spans="1:3">
      <c r="A7" s="4" t="s">
        <v>106</v>
      </c>
      <c r="B7" s="6" t="n">
        <v>318</v>
      </c>
      <c r="C7" s="6" t="n">
        <v>306</v>
      </c>
    </row>
    <row r="8" spans="1:3">
      <c r="A8" s="4" t="s">
        <v>107</v>
      </c>
      <c r="B8" s="7" t="n">
        <v>0.001</v>
      </c>
      <c r="C8" s="7" t="n">
        <v>0.001</v>
      </c>
    </row>
    <row r="9" spans="1:3">
      <c r="A9" s="4" t="s">
        <v>108</v>
      </c>
      <c r="B9" s="5" t="n">
        <v>73642899</v>
      </c>
      <c r="C9" s="5" t="n">
        <v>72565312</v>
      </c>
    </row>
    <row r="10" spans="1:3">
      <c r="A10" s="4" t="s">
        <v>109</v>
      </c>
      <c r="B10" s="5" t="n">
        <v>5002426</v>
      </c>
      <c r="C10" s="5" t="n">
        <v>4779356</v>
      </c>
    </row>
    <row r="11" spans="1:3">
      <c r="A11" s="4" t="s">
        <v>110</v>
      </c>
      <c r="B11" s="5" t="n">
        <v>5002426</v>
      </c>
      <c r="C11" s="5" t="n">
        <v>4779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6</v>
      </c>
    </row>
    <row r="4" spans="1:2">
      <c r="A4" s="4" t="s">
        <v>237</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45</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112</v>
      </c>
      <c r="E1" s="2" t="s">
        <v>1</v>
      </c>
    </row>
    <row r="2" spans="1:6">
      <c r="C2" s="2" t="s">
        <v>2</v>
      </c>
      <c r="D2" s="2" t="s">
        <v>113</v>
      </c>
      <c r="E2" s="2" t="s">
        <v>2</v>
      </c>
      <c r="F2" s="2" t="s">
        <v>113</v>
      </c>
    </row>
    <row r="3" spans="1:6">
      <c r="A3" s="3" t="s">
        <v>114</v>
      </c>
    </row>
    <row r="4" spans="1:6">
      <c r="A4" s="4" t="s">
        <v>115</v>
      </c>
      <c r="B4" s="4" t="s">
        <v>65</v>
      </c>
      <c r="C4" s="6" t="n">
        <v>36804</v>
      </c>
      <c r="D4" s="6" t="n">
        <v>22990</v>
      </c>
      <c r="E4" s="6" t="n">
        <v>72017</v>
      </c>
      <c r="F4" s="6" t="n">
        <v>43622</v>
      </c>
    </row>
    <row r="5" spans="1:6">
      <c r="A5" s="3" t="s">
        <v>116</v>
      </c>
    </row>
    <row r="6" spans="1:6">
      <c r="A6" s="4" t="s">
        <v>117</v>
      </c>
      <c r="B6" s="4" t="s">
        <v>65</v>
      </c>
      <c r="C6" s="5" t="n">
        <v>17710</v>
      </c>
      <c r="D6" s="5" t="n">
        <v>12518</v>
      </c>
      <c r="E6" s="5" t="n">
        <v>35036</v>
      </c>
      <c r="F6" s="5" t="n">
        <v>24128</v>
      </c>
    </row>
    <row r="7" spans="1:6">
      <c r="A7" s="3" t="s">
        <v>118</v>
      </c>
    </row>
    <row r="8" spans="1:6">
      <c r="A8" s="4" t="s">
        <v>119</v>
      </c>
      <c r="C8" s="5" t="n">
        <v>10385</v>
      </c>
      <c r="D8" s="5" t="n">
        <v>12004</v>
      </c>
      <c r="E8" s="5" t="n">
        <v>20858</v>
      </c>
      <c r="F8" s="5" t="n">
        <v>18725</v>
      </c>
    </row>
    <row r="9" spans="1:6">
      <c r="A9" s="4" t="s">
        <v>120</v>
      </c>
      <c r="C9" s="5" t="n">
        <v>9710</v>
      </c>
      <c r="D9" s="5" t="n">
        <v>8487</v>
      </c>
      <c r="E9" s="5" t="n">
        <v>19732</v>
      </c>
      <c r="F9" s="5" t="n">
        <v>17192</v>
      </c>
    </row>
    <row r="10" spans="1:6">
      <c r="A10" s="4" t="s">
        <v>121</v>
      </c>
      <c r="C10" s="5" t="n">
        <v>6146</v>
      </c>
      <c r="D10" s="5" t="n">
        <v>7241</v>
      </c>
      <c r="E10" s="5" t="n">
        <v>12320</v>
      </c>
      <c r="F10" s="5" t="n">
        <v>11143</v>
      </c>
    </row>
    <row r="11" spans="1:6">
      <c r="A11" s="4" t="s">
        <v>122</v>
      </c>
      <c r="C11" s="5" t="n">
        <v>2216</v>
      </c>
      <c r="D11" s="5" t="n">
        <v>1551</v>
      </c>
      <c r="E11" s="5" t="n">
        <v>4528</v>
      </c>
      <c r="F11" s="5" t="n">
        <v>3101</v>
      </c>
    </row>
    <row r="12" spans="1:6">
      <c r="A12" s="4" t="s">
        <v>123</v>
      </c>
      <c r="C12" s="5" t="n">
        <v>28457</v>
      </c>
      <c r="D12" s="5" t="n">
        <v>29283</v>
      </c>
      <c r="E12" s="5" t="n">
        <v>57438</v>
      </c>
      <c r="F12" s="5" t="n">
        <v>50161</v>
      </c>
    </row>
    <row r="13" spans="1:6">
      <c r="A13" s="4" t="s">
        <v>124</v>
      </c>
      <c r="C13" s="5" t="n">
        <v>-9363</v>
      </c>
      <c r="D13" s="5" t="n">
        <v>-18811</v>
      </c>
      <c r="E13" s="5" t="n">
        <v>-20457</v>
      </c>
      <c r="F13" s="5" t="n">
        <v>-30667</v>
      </c>
    </row>
    <row r="14" spans="1:6">
      <c r="A14" s="4" t="s">
        <v>125</v>
      </c>
      <c r="C14" s="5" t="n">
        <v>0</v>
      </c>
      <c r="D14" s="5" t="n">
        <v>0</v>
      </c>
      <c r="E14" s="5" t="n">
        <v>-1670</v>
      </c>
      <c r="F14" s="5" t="n">
        <v>0</v>
      </c>
    </row>
    <row r="15" spans="1:6">
      <c r="A15" s="4" t="s">
        <v>126</v>
      </c>
      <c r="C15" s="5" t="n">
        <v>-1320</v>
      </c>
      <c r="D15" s="5" t="n">
        <v>-506</v>
      </c>
      <c r="E15" s="5" t="n">
        <v>-2265</v>
      </c>
      <c r="F15" s="5" t="n">
        <v>-1015</v>
      </c>
    </row>
    <row r="16" spans="1:6">
      <c r="A16" s="4" t="s">
        <v>127</v>
      </c>
      <c r="C16" s="5" t="n">
        <v>-10683</v>
      </c>
      <c r="D16" s="5" t="n">
        <v>-19317</v>
      </c>
      <c r="E16" s="5" t="n">
        <v>-24392</v>
      </c>
      <c r="F16" s="5" t="n">
        <v>-31682</v>
      </c>
    </row>
    <row r="17" spans="1:6">
      <c r="A17" s="4" t="s">
        <v>128</v>
      </c>
      <c r="C17" s="5" t="n">
        <v>11</v>
      </c>
      <c r="D17" s="5" t="n">
        <v>7</v>
      </c>
      <c r="E17" s="5" t="n">
        <v>22</v>
      </c>
      <c r="F17" s="5" t="n">
        <v>-149</v>
      </c>
    </row>
    <row r="18" spans="1:6">
      <c r="A18" s="4" t="s">
        <v>129</v>
      </c>
      <c r="C18" s="5" t="n">
        <v>-10694</v>
      </c>
      <c r="D18" s="5" t="n">
        <v>-19324</v>
      </c>
      <c r="E18" s="5" t="n">
        <v>-24414</v>
      </c>
      <c r="F18" s="5" t="n">
        <v>-31533</v>
      </c>
    </row>
    <row r="19" spans="1:6">
      <c r="A19" s="4" t="s">
        <v>130</v>
      </c>
      <c r="C19" s="5" t="n">
        <v>98641</v>
      </c>
      <c r="D19" s="5" t="n">
        <v>-2078</v>
      </c>
      <c r="E19" s="5" t="n">
        <v>162656</v>
      </c>
      <c r="F19" s="5" t="n">
        <v>-12559</v>
      </c>
    </row>
    <row r="20" spans="1:6">
      <c r="A20" s="4" t="s">
        <v>131</v>
      </c>
      <c r="C20" s="6" t="n">
        <v>-109335</v>
      </c>
      <c r="D20" s="6" t="n">
        <v>-17246</v>
      </c>
      <c r="E20" s="6" t="n">
        <v>-187070</v>
      </c>
      <c r="F20" s="6" t="n">
        <v>-18974</v>
      </c>
    </row>
    <row r="21" spans="1:6">
      <c r="A21" s="4" t="s">
        <v>132</v>
      </c>
      <c r="C21" s="8" t="n">
        <v>-21.98</v>
      </c>
      <c r="D21" s="8" t="n">
        <v>-3.53</v>
      </c>
      <c r="E21" s="8" t="n">
        <v>-38.29</v>
      </c>
      <c r="F21" s="8" t="n">
        <v>-3.89</v>
      </c>
    </row>
    <row r="22" spans="1:6">
      <c r="A22" s="4" t="s">
        <v>133</v>
      </c>
      <c r="C22" s="5" t="n">
        <v>4974515</v>
      </c>
      <c r="D22" s="5" t="n">
        <v>4888226</v>
      </c>
      <c r="E22" s="5" t="n">
        <v>4885350</v>
      </c>
      <c r="F22" s="5" t="n">
        <v>4877572</v>
      </c>
    </row>
    <row r="23" spans="1:6">
      <c r="A23" s="4" t="s">
        <v>117</v>
      </c>
    </row>
    <row r="24" spans="1:6">
      <c r="A24" s="3" t="s">
        <v>114</v>
      </c>
    </row>
    <row r="25" spans="1:6">
      <c r="A25" s="4" t="s">
        <v>115</v>
      </c>
      <c r="B25" s="4" t="s">
        <v>65</v>
      </c>
      <c r="C25" s="6" t="n">
        <v>20085</v>
      </c>
      <c r="D25" s="6" t="n">
        <v>10725</v>
      </c>
      <c r="E25" s="6" t="n">
        <v>40233</v>
      </c>
      <c r="F25" s="6" t="n">
        <v>20176</v>
      </c>
    </row>
    <row r="26" spans="1:6">
      <c r="A26" s="3" t="s">
        <v>116</v>
      </c>
    </row>
    <row r="27" spans="1:6">
      <c r="A27" s="4" t="s">
        <v>117</v>
      </c>
      <c r="B27" s="4" t="s">
        <v>65</v>
      </c>
      <c r="C27" s="5" t="n">
        <v>7044</v>
      </c>
      <c r="D27" s="5" t="n">
        <v>3291</v>
      </c>
      <c r="E27" s="5" t="n">
        <v>13796</v>
      </c>
      <c r="F27" s="5" t="n">
        <v>6650</v>
      </c>
    </row>
    <row r="28" spans="1:6">
      <c r="A28" s="4" t="s">
        <v>134</v>
      </c>
    </row>
    <row r="29" spans="1:6">
      <c r="A29" s="3" t="s">
        <v>114</v>
      </c>
    </row>
    <row r="30" spans="1:6">
      <c r="A30" s="4" t="s">
        <v>115</v>
      </c>
      <c r="B30" s="4" t="s">
        <v>65</v>
      </c>
      <c r="C30" s="5" t="n">
        <v>16719</v>
      </c>
      <c r="D30" s="5" t="n">
        <v>12265</v>
      </c>
      <c r="E30" s="5" t="n">
        <v>31784</v>
      </c>
      <c r="F30" s="5" t="n">
        <v>23446</v>
      </c>
    </row>
    <row r="31" spans="1:6">
      <c r="A31" s="3" t="s">
        <v>116</v>
      </c>
    </row>
    <row r="32" spans="1:6">
      <c r="A32" s="4" t="s">
        <v>117</v>
      </c>
      <c r="B32" s="4" t="s">
        <v>65</v>
      </c>
      <c r="C32" s="6" t="n">
        <v>10666</v>
      </c>
      <c r="D32" s="6" t="n">
        <v>9227</v>
      </c>
      <c r="E32" s="6" t="n">
        <v>21240</v>
      </c>
      <c r="F32" s="6" t="n">
        <v>17478</v>
      </c>
    </row>
    <row r="33" spans="1:6"/>
    <row r="34" spans="1:6">
      <c r="A34" s="4" t="s">
        <v>65</v>
      </c>
      <c r="B34" s="4" t="s">
        <v>135</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7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2</v>
      </c>
    </row>
    <row r="3" spans="1:2">
      <c r="A3" s="3" t="s">
        <v>280</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36"/>
    <col customWidth="1" max="7" min="7" width="21"/>
    <col customWidth="1" max="8" min="8" width="21"/>
  </cols>
  <sheetData>
    <row r="1" spans="1:8">
      <c r="A1" s="1" t="s">
        <v>377</v>
      </c>
      <c r="B1" s="2" t="s">
        <v>378</v>
      </c>
      <c r="C1" s="2" t="s">
        <v>379</v>
      </c>
      <c r="D1" s="2" t="s">
        <v>380</v>
      </c>
      <c r="E1" s="2" t="s">
        <v>381</v>
      </c>
      <c r="F1" s="2" t="s">
        <v>382</v>
      </c>
      <c r="G1" s="2" t="s">
        <v>381</v>
      </c>
      <c r="H1" s="2" t="s">
        <v>383</v>
      </c>
    </row>
    <row r="2" spans="1:8">
      <c r="A2" s="3" t="s">
        <v>384</v>
      </c>
    </row>
    <row r="3" spans="1:8">
      <c r="A3" s="4" t="s">
        <v>385</v>
      </c>
      <c r="F3" s="5" t="n">
        <v>2</v>
      </c>
    </row>
    <row r="4" spans="1:8">
      <c r="A4" s="4" t="s">
        <v>386</v>
      </c>
      <c r="F4" s="5" t="n">
        <v>2</v>
      </c>
    </row>
    <row r="5" spans="1:8">
      <c r="A5" s="4" t="s">
        <v>387</v>
      </c>
      <c r="F5" s="6" t="n">
        <v>2030000</v>
      </c>
      <c r="G5" s="6" t="n">
        <v>0</v>
      </c>
    </row>
    <row r="6" spans="1:8">
      <c r="A6" s="4" t="s">
        <v>388</v>
      </c>
      <c r="D6" s="6" t="n">
        <v>3300000</v>
      </c>
      <c r="F6" s="5" t="n">
        <v>3300000</v>
      </c>
      <c r="H6" s="6" t="n">
        <v>3400000</v>
      </c>
    </row>
    <row r="7" spans="1:8">
      <c r="A7" s="4" t="s">
        <v>389</v>
      </c>
      <c r="D7" s="5" t="n">
        <v>41700000</v>
      </c>
      <c r="F7" s="5" t="n">
        <v>41700000</v>
      </c>
      <c r="H7" s="5" t="n">
        <v>32000000</v>
      </c>
    </row>
    <row r="8" spans="1:8">
      <c r="A8" s="4" t="s">
        <v>390</v>
      </c>
      <c r="D8" s="5" t="n">
        <v>800000</v>
      </c>
      <c r="F8" s="5" t="n">
        <v>800000</v>
      </c>
      <c r="H8" s="5" t="n">
        <v>600000</v>
      </c>
    </row>
    <row r="9" spans="1:8">
      <c r="A9" s="4" t="s">
        <v>391</v>
      </c>
      <c r="D9" s="5" t="n">
        <v>400000</v>
      </c>
      <c r="F9" s="5" t="n">
        <v>400000</v>
      </c>
      <c r="H9" s="5" t="n">
        <v>500000</v>
      </c>
    </row>
    <row r="10" spans="1:8">
      <c r="A10" s="4" t="s">
        <v>392</v>
      </c>
      <c r="D10" s="5" t="n">
        <v>0</v>
      </c>
      <c r="E10" s="6" t="n">
        <v>0</v>
      </c>
      <c r="F10" s="5" t="n">
        <v>0</v>
      </c>
      <c r="G10" s="5" t="n">
        <v>0</v>
      </c>
    </row>
    <row r="11" spans="1:8">
      <c r="A11" s="4" t="s">
        <v>301</v>
      </c>
      <c r="D11" s="5" t="n">
        <v>3200000</v>
      </c>
      <c r="F11" s="5" t="n">
        <v>3200000</v>
      </c>
      <c r="H11" s="6" t="n">
        <v>100000</v>
      </c>
    </row>
    <row r="12" spans="1:8">
      <c r="A12" s="4" t="s">
        <v>393</v>
      </c>
      <c r="D12" s="5" t="n">
        <v>400000</v>
      </c>
      <c r="E12" s="6" t="n">
        <v>600000</v>
      </c>
      <c r="F12" s="5" t="n">
        <v>1100000</v>
      </c>
      <c r="G12" s="6" t="n">
        <v>1100000</v>
      </c>
    </row>
    <row r="13" spans="1:8">
      <c r="A13" s="4" t="s">
        <v>394</v>
      </c>
    </row>
    <row r="14" spans="1:8">
      <c r="A14" s="3" t="s">
        <v>384</v>
      </c>
    </row>
    <row r="15" spans="1:8">
      <c r="A15" s="4" t="s">
        <v>301</v>
      </c>
      <c r="D15" s="6" t="n">
        <v>3200000</v>
      </c>
      <c r="F15" s="6" t="n">
        <v>3200000</v>
      </c>
    </row>
    <row r="16" spans="1:8">
      <c r="A16" s="4" t="s">
        <v>395</v>
      </c>
    </row>
    <row r="17" spans="1:8">
      <c r="A17" s="3" t="s">
        <v>384</v>
      </c>
    </row>
    <row r="18" spans="1:8">
      <c r="A18" s="4" t="s">
        <v>396</v>
      </c>
      <c r="C18" s="9" t="n">
        <v>0.5</v>
      </c>
    </row>
    <row r="19" spans="1:8">
      <c r="A19" s="4" t="s">
        <v>397</v>
      </c>
      <c r="B19" s="5" t="n">
        <v>23151481</v>
      </c>
    </row>
    <row r="20" spans="1:8">
      <c r="A20" s="4" t="s">
        <v>398</v>
      </c>
    </row>
    <row r="21" spans="1:8">
      <c r="A21" s="3" t="s">
        <v>384</v>
      </c>
    </row>
    <row r="22" spans="1:8">
      <c r="A22" s="4" t="s">
        <v>399</v>
      </c>
      <c r="B22" s="5" t="n">
        <v>8050000</v>
      </c>
    </row>
    <row r="23" spans="1:8">
      <c r="A23" s="4" t="s">
        <v>400</v>
      </c>
      <c r="B23" s="6" t="n">
        <v>26</v>
      </c>
    </row>
    <row r="24" spans="1:8">
      <c r="A24" s="4" t="s">
        <v>401</v>
      </c>
      <c r="B24" s="6" t="n">
        <v>194600000</v>
      </c>
    </row>
    <row r="25" spans="1:8">
      <c r="A25" s="4" t="s">
        <v>402</v>
      </c>
    </row>
    <row r="26" spans="1:8">
      <c r="A26" s="3" t="s">
        <v>384</v>
      </c>
    </row>
    <row r="27" spans="1:8">
      <c r="A27" s="4" t="s">
        <v>399</v>
      </c>
      <c r="B27" s="5" t="n">
        <v>1050000</v>
      </c>
    </row>
    <row r="28" spans="1:8">
      <c r="A28" s="4" t="s">
        <v>403</v>
      </c>
    </row>
    <row r="29" spans="1:8">
      <c r="A29" s="3" t="s">
        <v>384</v>
      </c>
    </row>
    <row r="30" spans="1:8">
      <c r="A30" s="4" t="s">
        <v>387</v>
      </c>
      <c r="B30" s="6" t="n">
        <v>4400000</v>
      </c>
    </row>
    <row r="31" spans="1:8">
      <c r="A31" s="4" t="s">
        <v>404</v>
      </c>
    </row>
    <row r="32" spans="1:8">
      <c r="A32" s="3" t="s">
        <v>384</v>
      </c>
    </row>
    <row r="33" spans="1:8">
      <c r="A33" s="4" t="s">
        <v>405</v>
      </c>
      <c r="F33"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06</v>
      </c>
    </row>
    <row r="9" spans="1:2">
      <c r="A9" s="4" t="s">
        <v>413</v>
      </c>
    </row>
    <row r="10" spans="1:2">
      <c r="A10" s="3" t="s">
        <v>409</v>
      </c>
    </row>
    <row r="11" spans="1:2">
      <c r="A11" s="4" t="s">
        <v>410</v>
      </c>
      <c r="B11" s="4" t="s">
        <v>406</v>
      </c>
    </row>
    <row r="12" spans="1:2">
      <c r="A12" s="4" t="s">
        <v>414</v>
      </c>
    </row>
    <row r="13" spans="1:2">
      <c r="A13" s="3" t="s">
        <v>409</v>
      </c>
    </row>
    <row r="14" spans="1:2">
      <c r="A14" s="4" t="s">
        <v>410</v>
      </c>
      <c r="B14" s="4" t="s">
        <v>411</v>
      </c>
    </row>
    <row r="15" spans="1:2">
      <c r="A15" s="4" t="s">
        <v>415</v>
      </c>
    </row>
    <row r="16" spans="1:2">
      <c r="A16" s="3" t="s">
        <v>409</v>
      </c>
    </row>
    <row r="17" spans="1:2">
      <c r="A17" s="4" t="s">
        <v>410</v>
      </c>
      <c r="B17" s="4" t="s">
        <v>406</v>
      </c>
    </row>
    <row r="18" spans="1:2">
      <c r="A18" s="4" t="s">
        <v>416</v>
      </c>
    </row>
    <row r="19" spans="1:2">
      <c r="A19" s="3" t="s">
        <v>409</v>
      </c>
    </row>
    <row r="20" spans="1:2">
      <c r="A20" s="4" t="s">
        <v>410</v>
      </c>
      <c r="B20"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11</v>
      </c>
    </row>
    <row r="9" spans="1:2">
      <c r="A9" s="4" t="s">
        <v>423</v>
      </c>
    </row>
    <row r="10" spans="1:2">
      <c r="A10" s="3" t="s">
        <v>419</v>
      </c>
    </row>
    <row r="11" spans="1:2">
      <c r="A11" s="4" t="s">
        <v>420</v>
      </c>
      <c r="B11" s="4" t="s">
        <v>424</v>
      </c>
    </row>
    <row r="12" spans="1:2">
      <c r="A12" s="4" t="s">
        <v>425</v>
      </c>
    </row>
    <row r="13" spans="1:2">
      <c r="A13" s="3" t="s">
        <v>419</v>
      </c>
    </row>
    <row r="14" spans="1:2">
      <c r="A14" s="4" t="s">
        <v>420</v>
      </c>
      <c r="B14" s="4" t="s">
        <v>426</v>
      </c>
    </row>
    <row r="15" spans="1:2">
      <c r="A15" s="4" t="s">
        <v>427</v>
      </c>
    </row>
    <row r="16" spans="1:2">
      <c r="A16" s="3" t="s">
        <v>419</v>
      </c>
    </row>
    <row r="17" spans="1:2">
      <c r="A17" s="4" t="s">
        <v>420</v>
      </c>
      <c r="B17" s="4" t="s">
        <v>411</v>
      </c>
    </row>
    <row r="18" spans="1:2">
      <c r="A18" s="4" t="s">
        <v>428</v>
      </c>
    </row>
    <row r="19" spans="1:2">
      <c r="A19" s="3" t="s">
        <v>419</v>
      </c>
    </row>
    <row r="20" spans="1:2">
      <c r="A20" s="4" t="s">
        <v>420</v>
      </c>
      <c r="B20"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2</v>
      </c>
      <c r="D1" s="2" t="s">
        <v>2</v>
      </c>
      <c r="E1" s="2" t="s">
        <v>60</v>
      </c>
      <c r="F1" s="2" t="s">
        <v>60</v>
      </c>
      <c r="G1" s="2" t="s">
        <v>431</v>
      </c>
    </row>
    <row r="2" spans="1:7">
      <c r="A2" s="3" t="s">
        <v>432</v>
      </c>
    </row>
    <row r="3" spans="1:7">
      <c r="A3" s="4" t="s">
        <v>433</v>
      </c>
      <c r="B3" s="6" t="n">
        <v>15000</v>
      </c>
    </row>
    <row r="4" spans="1:7">
      <c r="A4" s="4" t="s">
        <v>434</v>
      </c>
      <c r="B4" s="4" t="s">
        <v>435</v>
      </c>
    </row>
    <row r="5" spans="1:7">
      <c r="A5" s="4" t="s">
        <v>436</v>
      </c>
      <c r="F5" s="6" t="n">
        <v>-72931</v>
      </c>
      <c r="G5" s="6" t="n">
        <v>-63986</v>
      </c>
    </row>
    <row r="6" spans="1:7">
      <c r="A6" s="4" t="s">
        <v>437</v>
      </c>
      <c r="C6" s="6" t="n">
        <v>6400</v>
      </c>
      <c r="D6" s="6" t="n">
        <v>13000</v>
      </c>
      <c r="E6" s="6" t="n">
        <v>12500</v>
      </c>
    </row>
    <row r="7" spans="1:7">
      <c r="A7" s="4" t="s">
        <v>438</v>
      </c>
    </row>
    <row r="8" spans="1:7">
      <c r="A8" s="3" t="s">
        <v>432</v>
      </c>
    </row>
    <row r="9" spans="1:7">
      <c r="A9" s="4" t="s">
        <v>439</v>
      </c>
      <c r="B9" s="6" t="n">
        <v>2300</v>
      </c>
    </row>
    <row r="10" spans="1:7">
      <c r="A10" s="4" t="s">
        <v>440</v>
      </c>
    </row>
    <row r="11" spans="1:7">
      <c r="A11" s="3" t="s">
        <v>432</v>
      </c>
    </row>
    <row r="12" spans="1:7">
      <c r="A12" s="4" t="s">
        <v>436</v>
      </c>
      <c r="F12" s="6" t="n">
        <v>500</v>
      </c>
      <c r="G12" s="6" t="n">
        <v>11000</v>
      </c>
    </row>
    <row r="13" spans="1:7">
      <c r="A13" s="4" t="s">
        <v>441</v>
      </c>
    </row>
    <row r="14" spans="1:7">
      <c r="A14" s="3" t="s">
        <v>432</v>
      </c>
    </row>
    <row r="15" spans="1:7">
      <c r="A15" s="4" t="s">
        <v>420</v>
      </c>
      <c r="D15" s="4" t="s">
        <v>421</v>
      </c>
    </row>
    <row r="16" spans="1:7">
      <c r="A16" s="4" t="s">
        <v>442</v>
      </c>
    </row>
    <row r="17" spans="1:7">
      <c r="A17" s="3" t="s">
        <v>432</v>
      </c>
    </row>
    <row r="18" spans="1:7">
      <c r="A18" s="4" t="s">
        <v>420</v>
      </c>
      <c r="D18" s="4" t="s">
        <v>426</v>
      </c>
    </row>
    <row r="19" spans="1:7">
      <c r="A19" s="4" t="s">
        <v>422</v>
      </c>
    </row>
    <row r="20" spans="1:7">
      <c r="A20" s="3" t="s">
        <v>432</v>
      </c>
    </row>
    <row r="21" spans="1:7">
      <c r="A21" s="4" t="s">
        <v>420</v>
      </c>
      <c r="D21" s="4" t="s">
        <v>411</v>
      </c>
    </row>
    <row r="22" spans="1:7">
      <c r="A22" s="4" t="s">
        <v>443</v>
      </c>
    </row>
    <row r="23" spans="1:7">
      <c r="A23" s="3" t="s">
        <v>432</v>
      </c>
    </row>
    <row r="24" spans="1:7">
      <c r="A24" s="4" t="s">
        <v>410</v>
      </c>
      <c r="D24" s="4" t="s">
        <v>444</v>
      </c>
    </row>
    <row r="25" spans="1:7">
      <c r="A25" s="4" t="s">
        <v>428</v>
      </c>
    </row>
    <row r="26" spans="1:7">
      <c r="A26" s="3" t="s">
        <v>432</v>
      </c>
    </row>
    <row r="27" spans="1:7">
      <c r="A27" s="4" t="s">
        <v>420</v>
      </c>
      <c r="D27" s="4" t="s">
        <v>444</v>
      </c>
    </row>
    <row r="28" spans="1:7">
      <c r="A28" s="4" t="s">
        <v>445</v>
      </c>
    </row>
    <row r="29" spans="1:7">
      <c r="A29" s="3" t="s">
        <v>432</v>
      </c>
    </row>
    <row r="30" spans="1:7">
      <c r="A30" s="4" t="s">
        <v>410</v>
      </c>
      <c r="D30" s="4" t="s">
        <v>426</v>
      </c>
    </row>
    <row r="31" spans="1:7">
      <c r="A31" s="4" t="s">
        <v>425</v>
      </c>
    </row>
    <row r="32" spans="1:7">
      <c r="A32" s="3" t="s">
        <v>432</v>
      </c>
    </row>
    <row r="33" spans="1:7">
      <c r="A33" s="4" t="s">
        <v>420</v>
      </c>
      <c r="D33" s="4" t="s">
        <v>4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296</v>
      </c>
      <c r="B3" s="6" t="n">
        <v>7016</v>
      </c>
    </row>
    <row r="4" spans="1:2">
      <c r="A4" s="4" t="s">
        <v>449</v>
      </c>
      <c r="B4" s="5" t="n">
        <v>2735</v>
      </c>
    </row>
    <row r="5" spans="1:2">
      <c r="A5" s="4" t="s">
        <v>237</v>
      </c>
      <c r="B5" s="5" t="n">
        <v>1613</v>
      </c>
    </row>
    <row r="6" spans="1:2">
      <c r="A6" s="4" t="s">
        <v>450</v>
      </c>
      <c r="B6" s="5" t="n">
        <v>15222</v>
      </c>
    </row>
    <row r="7" spans="1:2">
      <c r="A7" s="3" t="s">
        <v>451</v>
      </c>
    </row>
    <row r="8" spans="1:2">
      <c r="A8" s="4" t="s">
        <v>452</v>
      </c>
      <c r="B8" s="5" t="n">
        <v>1970</v>
      </c>
    </row>
    <row r="9" spans="1:2">
      <c r="A9" s="4" t="s">
        <v>79</v>
      </c>
      <c r="B9" s="5" t="n">
        <v>11000</v>
      </c>
    </row>
    <row r="10" spans="1:2">
      <c r="A10" s="4" t="s">
        <v>453</v>
      </c>
      <c r="B10" s="5" t="n">
        <v>12970</v>
      </c>
    </row>
    <row r="11" spans="1:2">
      <c r="A11" s="4" t="s">
        <v>454</v>
      </c>
      <c r="B11" s="5" t="n">
        <v>2252</v>
      </c>
    </row>
    <row r="12" spans="1:2">
      <c r="A12" s="4" t="s">
        <v>455</v>
      </c>
    </row>
    <row r="13" spans="1:2">
      <c r="A13" s="3" t="s">
        <v>448</v>
      </c>
    </row>
    <row r="14" spans="1:2">
      <c r="A14" s="4" t="s">
        <v>456</v>
      </c>
      <c r="B14" s="5" t="n">
        <v>2358</v>
      </c>
    </row>
    <row r="15" spans="1:2">
      <c r="A15" s="4" t="s">
        <v>442</v>
      </c>
    </row>
    <row r="16" spans="1:2">
      <c r="A16" s="3" t="s">
        <v>448</v>
      </c>
    </row>
    <row r="17" spans="1:2">
      <c r="A17" s="4" t="s">
        <v>456</v>
      </c>
      <c r="B17" s="5" t="n">
        <v>800</v>
      </c>
    </row>
    <row r="18" spans="1:2">
      <c r="A18" s="4" t="s">
        <v>418</v>
      </c>
    </row>
    <row r="19" spans="1:2">
      <c r="A19" s="3" t="s">
        <v>448</v>
      </c>
    </row>
    <row r="20" spans="1:2">
      <c r="A20" s="4" t="s">
        <v>456</v>
      </c>
      <c r="B20" s="5" t="n">
        <v>600</v>
      </c>
    </row>
    <row r="21" spans="1:2">
      <c r="A21" s="4" t="s">
        <v>422</v>
      </c>
    </row>
    <row r="22" spans="1:2">
      <c r="A22" s="3" t="s">
        <v>448</v>
      </c>
    </row>
    <row r="23" spans="1:2">
      <c r="A23" s="4" t="s">
        <v>456</v>
      </c>
      <c r="B23"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458</v>
      </c>
    </row>
    <row r="2" spans="1:3">
      <c r="B2" s="2" t="s">
        <v>60</v>
      </c>
      <c r="C2" s="2" t="s">
        <v>431</v>
      </c>
    </row>
    <row r="3" spans="1:3">
      <c r="A3" s="3" t="s">
        <v>459</v>
      </c>
    </row>
    <row r="4" spans="1:3">
      <c r="A4" s="4" t="s">
        <v>460</v>
      </c>
      <c r="B4" s="6" t="n">
        <v>128992</v>
      </c>
      <c r="C4" s="6" t="n">
        <v>109739</v>
      </c>
    </row>
    <row r="5" spans="1:3">
      <c r="A5" s="4" t="s">
        <v>436</v>
      </c>
      <c r="B5" s="6" t="n">
        <v>-72931</v>
      </c>
      <c r="C5" s="6" t="n">
        <v>-63986</v>
      </c>
    </row>
    <row r="6" spans="1:3">
      <c r="A6" s="4" t="s">
        <v>461</v>
      </c>
      <c r="B6" s="8" t="n">
        <v>-15.2</v>
      </c>
      <c r="C6" s="8" t="n">
        <v>-1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2</v>
      </c>
      <c r="C1" s="2" t="s">
        <v>112</v>
      </c>
      <c r="E1" s="2" t="s">
        <v>1</v>
      </c>
    </row>
    <row r="2" spans="1:6">
      <c r="C2" s="2" t="s">
        <v>2</v>
      </c>
      <c r="D2" s="2" t="s">
        <v>113</v>
      </c>
      <c r="E2" s="2" t="s">
        <v>2</v>
      </c>
      <c r="F2" s="2" t="s">
        <v>113</v>
      </c>
    </row>
    <row r="3" spans="1:6">
      <c r="A3" s="3" t="s">
        <v>463</v>
      </c>
    </row>
    <row r="4" spans="1:6">
      <c r="A4" s="4" t="s">
        <v>115</v>
      </c>
      <c r="B4" s="4" t="s">
        <v>65</v>
      </c>
      <c r="C4" s="6" t="n">
        <v>36804</v>
      </c>
      <c r="D4" s="6" t="n">
        <v>22990</v>
      </c>
      <c r="E4" s="6" t="n">
        <v>72017</v>
      </c>
      <c r="F4" s="6" t="n">
        <v>43622</v>
      </c>
    </row>
    <row r="5" spans="1:6">
      <c r="A5" s="4" t="s">
        <v>464</v>
      </c>
    </row>
    <row r="6" spans="1:6">
      <c r="A6" s="3" t="s">
        <v>463</v>
      </c>
    </row>
    <row r="7" spans="1:6">
      <c r="A7" s="4" t="s">
        <v>115</v>
      </c>
      <c r="C7" s="5" t="n">
        <v>20085</v>
      </c>
      <c r="D7" s="5" t="n">
        <v>10425</v>
      </c>
      <c r="E7" s="5" t="n">
        <v>40233</v>
      </c>
      <c r="F7" s="5" t="n">
        <v>19538</v>
      </c>
    </row>
    <row r="8" spans="1:6">
      <c r="A8" s="4" t="s">
        <v>465</v>
      </c>
    </row>
    <row r="9" spans="1:6">
      <c r="A9" s="3" t="s">
        <v>463</v>
      </c>
    </row>
    <row r="10" spans="1:6">
      <c r="A10" s="4" t="s">
        <v>115</v>
      </c>
      <c r="C10" s="5" t="n">
        <v>0</v>
      </c>
      <c r="D10" s="5" t="n">
        <v>300</v>
      </c>
      <c r="E10" s="5" t="n">
        <v>0</v>
      </c>
      <c r="F10" s="5" t="n">
        <v>638</v>
      </c>
    </row>
    <row r="11" spans="1:6">
      <c r="A11" s="4" t="s">
        <v>134</v>
      </c>
    </row>
    <row r="12" spans="1:6">
      <c r="A12" s="3" t="s">
        <v>463</v>
      </c>
    </row>
    <row r="13" spans="1:6">
      <c r="A13" s="4" t="s">
        <v>115</v>
      </c>
      <c r="B13" s="4" t="s">
        <v>65</v>
      </c>
      <c r="C13" s="6" t="n">
        <v>16719</v>
      </c>
      <c r="D13" s="6" t="n">
        <v>12265</v>
      </c>
      <c r="E13" s="6" t="n">
        <v>31784</v>
      </c>
      <c r="F13" s="6" t="n">
        <v>23446</v>
      </c>
    </row>
    <row r="14" spans="1:6"/>
    <row r="15" spans="1:6">
      <c r="A15" s="4" t="s">
        <v>65</v>
      </c>
      <c r="B15" s="4" t="s">
        <v>135</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2</v>
      </c>
      <c r="D1" s="2" t="s">
        <v>1</v>
      </c>
    </row>
    <row r="2" spans="1:5">
      <c r="B2" s="2" t="s">
        <v>2</v>
      </c>
      <c r="C2" s="2" t="s">
        <v>113</v>
      </c>
      <c r="D2" s="2" t="s">
        <v>2</v>
      </c>
      <c r="E2" s="2" t="s">
        <v>113</v>
      </c>
    </row>
    <row r="3" spans="1:5">
      <c r="A3" s="3" t="s">
        <v>137</v>
      </c>
    </row>
    <row r="4" spans="1:5">
      <c r="A4" s="4" t="s">
        <v>129</v>
      </c>
      <c r="B4" s="6" t="n">
        <v>-10694</v>
      </c>
      <c r="C4" s="6" t="n">
        <v>-19324</v>
      </c>
      <c r="D4" s="6" t="n">
        <v>-24414</v>
      </c>
      <c r="E4" s="6" t="n">
        <v>-31533</v>
      </c>
    </row>
    <row r="5" spans="1:5">
      <c r="A5" s="3" t="s">
        <v>138</v>
      </c>
    </row>
    <row r="6" spans="1:5">
      <c r="A6" s="4" t="s">
        <v>139</v>
      </c>
      <c r="B6" s="5" t="n">
        <v>7</v>
      </c>
      <c r="C6" s="5" t="n">
        <v>14</v>
      </c>
      <c r="D6" s="5" t="n">
        <v>10</v>
      </c>
      <c r="E6" s="5" t="n">
        <v>-1</v>
      </c>
    </row>
    <row r="7" spans="1:5">
      <c r="A7" s="4" t="s">
        <v>140</v>
      </c>
      <c r="B7" s="6" t="n">
        <v>-10687</v>
      </c>
      <c r="C7" s="6" t="n">
        <v>-19310</v>
      </c>
      <c r="D7" s="6" t="n">
        <v>-24404</v>
      </c>
      <c r="E7" s="6" t="n">
        <v>-31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12</v>
      </c>
      <c r="D1" s="2" t="s">
        <v>1</v>
      </c>
    </row>
    <row r="2" spans="1:5">
      <c r="B2" s="2" t="s">
        <v>2</v>
      </c>
      <c r="C2" s="2" t="s">
        <v>113</v>
      </c>
      <c r="D2" s="2" t="s">
        <v>2</v>
      </c>
      <c r="E2" s="2" t="s">
        <v>113</v>
      </c>
    </row>
    <row r="3" spans="1:5">
      <c r="A3" s="4" t="s">
        <v>467</v>
      </c>
    </row>
    <row r="4" spans="1:5">
      <c r="A4" s="3" t="s">
        <v>463</v>
      </c>
    </row>
    <row r="5" spans="1:5">
      <c r="A5" s="4" t="s">
        <v>468</v>
      </c>
      <c r="B5" s="4" t="s">
        <v>435</v>
      </c>
      <c r="C5" s="4" t="s">
        <v>469</v>
      </c>
      <c r="D5" s="4" t="s">
        <v>435</v>
      </c>
      <c r="E5" s="4" t="s">
        <v>4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471</v>
      </c>
      <c r="B1" s="2" t="s">
        <v>112</v>
      </c>
      <c r="D1" s="2" t="s">
        <v>1</v>
      </c>
    </row>
    <row r="2" spans="1:5">
      <c r="B2" s="2" t="s">
        <v>380</v>
      </c>
      <c r="C2" s="2" t="s">
        <v>381</v>
      </c>
      <c r="D2" s="2" t="s">
        <v>472</v>
      </c>
      <c r="E2" s="2" t="s">
        <v>381</v>
      </c>
    </row>
    <row r="3" spans="1:5">
      <c r="A3" s="3" t="s">
        <v>233</v>
      </c>
    </row>
    <row r="4" spans="1:5">
      <c r="A4" s="4" t="s">
        <v>385</v>
      </c>
      <c r="D4" s="5" t="n">
        <v>2</v>
      </c>
    </row>
    <row r="5" spans="1:5">
      <c r="A5" s="4" t="s">
        <v>473</v>
      </c>
      <c r="B5" s="10" t="n">
        <v>1.5</v>
      </c>
      <c r="C5" s="10" t="n">
        <v>1.2</v>
      </c>
      <c r="D5" s="6" t="n">
        <v>3</v>
      </c>
      <c r="E5" s="10" t="n">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0</v>
      </c>
    </row>
    <row r="2" spans="1:3">
      <c r="A2" s="3" t="s">
        <v>475</v>
      </c>
    </row>
    <row r="3" spans="1:3">
      <c r="A3" s="4" t="s">
        <v>73</v>
      </c>
      <c r="B3" s="6" t="n">
        <v>3694</v>
      </c>
      <c r="C3" s="6" t="n">
        <v>3694</v>
      </c>
    </row>
    <row r="4" spans="1:3">
      <c r="A4" s="4" t="s">
        <v>117</v>
      </c>
    </row>
    <row r="5" spans="1:3">
      <c r="A5" s="3" t="s">
        <v>475</v>
      </c>
    </row>
    <row r="6" spans="1:3">
      <c r="A6" s="4" t="s">
        <v>73</v>
      </c>
      <c r="B6" s="5" t="n">
        <v>2912</v>
      </c>
      <c r="C6" s="5" t="n">
        <v>2912</v>
      </c>
    </row>
    <row r="7" spans="1:3">
      <c r="A7" s="4" t="s">
        <v>476</v>
      </c>
    </row>
    <row r="8" spans="1:3">
      <c r="A8" s="3" t="s">
        <v>475</v>
      </c>
    </row>
    <row r="9" spans="1:3">
      <c r="A9" s="4" t="s">
        <v>73</v>
      </c>
      <c r="B9" s="6" t="n">
        <v>782</v>
      </c>
      <c r="C9" s="6" t="n">
        <v>7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19</v>
      </c>
    </row>
    <row r="3" spans="1:3">
      <c r="A3" s="4" t="s">
        <v>478</v>
      </c>
      <c r="B3" s="6" t="n">
        <v>46227</v>
      </c>
      <c r="C3" s="6" t="n">
        <v>43947</v>
      </c>
    </row>
    <row r="4" spans="1:3">
      <c r="A4" s="4" t="s">
        <v>479</v>
      </c>
      <c r="B4" s="5" t="n">
        <v>-18689</v>
      </c>
      <c r="C4" s="5" t="n">
        <v>-15643</v>
      </c>
    </row>
    <row r="5" spans="1:3">
      <c r="A5" s="4" t="s">
        <v>480</v>
      </c>
      <c r="B5" s="5" t="n">
        <v>27538</v>
      </c>
      <c r="C5" s="5" t="n">
        <v>28304</v>
      </c>
    </row>
    <row r="6" spans="1:3">
      <c r="A6" s="4" t="s">
        <v>442</v>
      </c>
    </row>
    <row r="7" spans="1:3">
      <c r="A7" s="3" t="s">
        <v>419</v>
      </c>
    </row>
    <row r="8" spans="1:3">
      <c r="A8" s="4" t="s">
        <v>478</v>
      </c>
      <c r="B8" s="5" t="n">
        <v>36129</v>
      </c>
      <c r="C8" s="5" t="n">
        <v>36129</v>
      </c>
    </row>
    <row r="9" spans="1:3">
      <c r="A9" s="4" t="s">
        <v>479</v>
      </c>
      <c r="B9" s="5" t="n">
        <v>-14634</v>
      </c>
      <c r="C9" s="5" t="n">
        <v>-12720</v>
      </c>
    </row>
    <row r="10" spans="1:3">
      <c r="A10" s="4" t="s">
        <v>480</v>
      </c>
      <c r="B10" s="5" t="n">
        <v>21495</v>
      </c>
      <c r="C10" s="5" t="n">
        <v>23409</v>
      </c>
    </row>
    <row r="11" spans="1:3">
      <c r="A11" s="4" t="s">
        <v>418</v>
      </c>
    </row>
    <row r="12" spans="1:3">
      <c r="A12" s="3" t="s">
        <v>419</v>
      </c>
    </row>
    <row r="13" spans="1:3">
      <c r="A13" s="4" t="s">
        <v>478</v>
      </c>
      <c r="B13" s="5" t="n">
        <v>4164</v>
      </c>
      <c r="C13" s="5" t="n">
        <v>4164</v>
      </c>
    </row>
    <row r="14" spans="1:3">
      <c r="A14" s="4" t="s">
        <v>479</v>
      </c>
      <c r="B14" s="5" t="n">
        <v>-2426</v>
      </c>
      <c r="C14" s="5" t="n">
        <v>-2080</v>
      </c>
    </row>
    <row r="15" spans="1:3">
      <c r="A15" s="4" t="s">
        <v>480</v>
      </c>
      <c r="B15" s="5" t="n">
        <v>1738</v>
      </c>
      <c r="C15" s="5" t="n">
        <v>2084</v>
      </c>
    </row>
    <row r="16" spans="1:3">
      <c r="A16" s="4" t="s">
        <v>455</v>
      </c>
    </row>
    <row r="17" spans="1:3">
      <c r="A17" s="3" t="s">
        <v>419</v>
      </c>
    </row>
    <row r="18" spans="1:3">
      <c r="A18" s="4" t="s">
        <v>478</v>
      </c>
      <c r="B18" s="5" t="n">
        <v>5834</v>
      </c>
      <c r="C18" s="5" t="n">
        <v>3554</v>
      </c>
    </row>
    <row r="19" spans="1:3">
      <c r="A19" s="4" t="s">
        <v>479</v>
      </c>
      <c r="B19" s="5" t="n">
        <v>-1579</v>
      </c>
      <c r="C19" s="5" t="n">
        <v>-818</v>
      </c>
    </row>
    <row r="20" spans="1:3">
      <c r="A20" s="4" t="s">
        <v>480</v>
      </c>
      <c r="B20" s="5" t="n">
        <v>4255</v>
      </c>
      <c r="C20" s="5" t="n">
        <v>2736</v>
      </c>
    </row>
    <row r="21" spans="1:3">
      <c r="A21" s="4" t="s">
        <v>422</v>
      </c>
    </row>
    <row r="22" spans="1:3">
      <c r="A22" s="3" t="s">
        <v>419</v>
      </c>
    </row>
    <row r="23" spans="1:3">
      <c r="A23" s="4" t="s">
        <v>478</v>
      </c>
      <c r="B23" s="5" t="n">
        <v>100</v>
      </c>
      <c r="C23" s="5" t="n">
        <v>100</v>
      </c>
    </row>
    <row r="24" spans="1:3">
      <c r="A24" s="4" t="s">
        <v>479</v>
      </c>
      <c r="B24" s="5" t="n">
        <v>-50</v>
      </c>
      <c r="C24" s="5" t="n">
        <v>-25</v>
      </c>
    </row>
    <row r="25" spans="1:3">
      <c r="A25" s="4" t="s">
        <v>480</v>
      </c>
      <c r="B25" s="6" t="n">
        <v>50</v>
      </c>
      <c r="C25" s="6"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0</v>
      </c>
    </row>
    <row r="2" spans="1:3">
      <c r="A2" s="3" t="s">
        <v>409</v>
      </c>
    </row>
    <row r="3" spans="1:3">
      <c r="A3" s="4" t="s">
        <v>237</v>
      </c>
      <c r="B3" s="6" t="n">
        <v>13246</v>
      </c>
      <c r="C3" s="6" t="n">
        <v>12370</v>
      </c>
    </row>
    <row r="4" spans="1:3">
      <c r="A4" s="4" t="s">
        <v>482</v>
      </c>
      <c r="B4" s="5" t="n">
        <v>-9066</v>
      </c>
      <c r="C4" s="5" t="n">
        <v>-7694</v>
      </c>
    </row>
    <row r="5" spans="1:3">
      <c r="A5" s="4" t="s">
        <v>69</v>
      </c>
      <c r="B5" s="5" t="n">
        <v>4180</v>
      </c>
      <c r="C5" s="5" t="n">
        <v>4676</v>
      </c>
    </row>
    <row r="6" spans="1:3">
      <c r="A6" s="4" t="s">
        <v>483</v>
      </c>
    </row>
    <row r="7" spans="1:3">
      <c r="A7" s="3" t="s">
        <v>409</v>
      </c>
    </row>
    <row r="8" spans="1:3">
      <c r="A8" s="4" t="s">
        <v>237</v>
      </c>
      <c r="B8" s="5" t="n">
        <v>6929</v>
      </c>
      <c r="C8" s="5" t="n">
        <v>6769</v>
      </c>
    </row>
    <row r="9" spans="1:3">
      <c r="A9" s="4" t="s">
        <v>484</v>
      </c>
    </row>
    <row r="10" spans="1:3">
      <c r="A10" s="3" t="s">
        <v>409</v>
      </c>
    </row>
    <row r="11" spans="1:3">
      <c r="A11" s="4" t="s">
        <v>237</v>
      </c>
      <c r="B11" s="5" t="n">
        <v>2124</v>
      </c>
      <c r="C11" s="5" t="n">
        <v>1704</v>
      </c>
    </row>
    <row r="12" spans="1:3">
      <c r="A12" s="4" t="s">
        <v>413</v>
      </c>
    </row>
    <row r="13" spans="1:3">
      <c r="A13" s="3" t="s">
        <v>409</v>
      </c>
    </row>
    <row r="14" spans="1:3">
      <c r="A14" s="4" t="s">
        <v>237</v>
      </c>
      <c r="B14" s="5" t="n">
        <v>1552</v>
      </c>
      <c r="C14" s="5" t="n">
        <v>1406</v>
      </c>
    </row>
    <row r="15" spans="1:3">
      <c r="A15" s="4" t="s">
        <v>416</v>
      </c>
    </row>
    <row r="16" spans="1:3">
      <c r="A16" s="3" t="s">
        <v>409</v>
      </c>
    </row>
    <row r="17" spans="1:3">
      <c r="A17" s="4" t="s">
        <v>237</v>
      </c>
      <c r="B17" s="5" t="n">
        <v>1632</v>
      </c>
      <c r="C17" s="5" t="n">
        <v>1482</v>
      </c>
    </row>
    <row r="18" spans="1:3">
      <c r="A18" s="4" t="s">
        <v>485</v>
      </c>
    </row>
    <row r="19" spans="1:3">
      <c r="A19" s="3" t="s">
        <v>409</v>
      </c>
    </row>
    <row r="20" spans="1:3">
      <c r="A20" s="4" t="s">
        <v>237</v>
      </c>
      <c r="B20" s="5" t="n">
        <v>972</v>
      </c>
      <c r="C20" s="5" t="n">
        <v>972</v>
      </c>
    </row>
    <row r="21" spans="1:3">
      <c r="A21" s="4" t="s">
        <v>486</v>
      </c>
    </row>
    <row r="22" spans="1:3">
      <c r="A22" s="3" t="s">
        <v>409</v>
      </c>
    </row>
    <row r="23" spans="1:3">
      <c r="A23" s="4" t="s">
        <v>237</v>
      </c>
      <c r="B23" s="6" t="n">
        <v>37</v>
      </c>
      <c r="C23" s="6"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7</v>
      </c>
      <c r="B1" s="2" t="s">
        <v>112</v>
      </c>
      <c r="D1" s="2" t="s">
        <v>1</v>
      </c>
    </row>
    <row r="2" spans="1:5">
      <c r="B2" s="2" t="s">
        <v>2</v>
      </c>
      <c r="C2" s="2" t="s">
        <v>113</v>
      </c>
      <c r="D2" s="2" t="s">
        <v>2</v>
      </c>
      <c r="E2" s="2" t="s">
        <v>113</v>
      </c>
    </row>
    <row r="3" spans="1:5">
      <c r="A3" s="3" t="s">
        <v>236</v>
      </c>
    </row>
    <row r="4" spans="1:5">
      <c r="A4" s="4" t="s">
        <v>488</v>
      </c>
      <c r="B4" s="10" t="n">
        <v>0.7</v>
      </c>
      <c r="C4" s="10" t="n">
        <v>0.4</v>
      </c>
      <c r="D4" s="10" t="n">
        <v>1.5</v>
      </c>
      <c r="E4" s="10"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9</v>
      </c>
      <c r="B1" s="2" t="s">
        <v>2</v>
      </c>
      <c r="C1" s="2" t="s">
        <v>60</v>
      </c>
    </row>
    <row r="2" spans="1:3">
      <c r="A2" s="3" t="s">
        <v>490</v>
      </c>
    </row>
    <row r="3" spans="1:3">
      <c r="A3" s="4" t="s">
        <v>491</v>
      </c>
      <c r="B3" s="6" t="n">
        <v>53931</v>
      </c>
      <c r="C3" s="6" t="n">
        <v>32234</v>
      </c>
    </row>
    <row r="4" spans="1:3">
      <c r="A4" s="4" t="s">
        <v>492</v>
      </c>
      <c r="B4" s="5" t="n">
        <v>9</v>
      </c>
      <c r="C4" s="5" t="n">
        <v>0</v>
      </c>
    </row>
    <row r="5" spans="1:3">
      <c r="A5" s="4" t="s">
        <v>493</v>
      </c>
      <c r="B5" s="5" t="n">
        <v>0</v>
      </c>
      <c r="C5" s="5" t="n">
        <v>-1</v>
      </c>
    </row>
    <row r="6" spans="1:3">
      <c r="A6" s="4" t="s">
        <v>494</v>
      </c>
      <c r="B6" s="5" t="n">
        <v>53940</v>
      </c>
      <c r="C6" s="5" t="n">
        <v>32233</v>
      </c>
    </row>
    <row r="7" spans="1:3">
      <c r="A7" s="4" t="s">
        <v>495</v>
      </c>
    </row>
    <row r="8" spans="1:3">
      <c r="A8" s="3" t="s">
        <v>490</v>
      </c>
    </row>
    <row r="9" spans="1:3">
      <c r="A9" s="4" t="s">
        <v>491</v>
      </c>
      <c r="B9" s="5" t="n">
        <v>17689</v>
      </c>
      <c r="C9" s="5" t="n">
        <v>23085</v>
      </c>
    </row>
    <row r="10" spans="1:3">
      <c r="A10" s="4" t="s">
        <v>492</v>
      </c>
      <c r="B10" s="5" t="n">
        <v>0</v>
      </c>
      <c r="C10" s="5" t="n">
        <v>0</v>
      </c>
    </row>
    <row r="11" spans="1:3">
      <c r="A11" s="4" t="s">
        <v>493</v>
      </c>
      <c r="B11" s="5" t="n">
        <v>0</v>
      </c>
      <c r="C11" s="5" t="n">
        <v>0</v>
      </c>
    </row>
    <row r="12" spans="1:3">
      <c r="A12" s="4" t="s">
        <v>494</v>
      </c>
      <c r="B12" s="5" t="n">
        <v>17689</v>
      </c>
      <c r="C12" s="5" t="n">
        <v>23085</v>
      </c>
    </row>
    <row r="13" spans="1:3">
      <c r="A13" s="4" t="s">
        <v>496</v>
      </c>
    </row>
    <row r="14" spans="1:3">
      <c r="A14" s="3" t="s">
        <v>490</v>
      </c>
    </row>
    <row r="15" spans="1:3">
      <c r="A15" s="4" t="s">
        <v>491</v>
      </c>
      <c r="B15" s="5" t="n">
        <v>5572</v>
      </c>
      <c r="C15" s="5" t="n">
        <v>4175</v>
      </c>
    </row>
    <row r="16" spans="1:3">
      <c r="A16" s="4" t="s">
        <v>492</v>
      </c>
      <c r="B16" s="5" t="n">
        <v>4</v>
      </c>
      <c r="C16" s="5" t="n">
        <v>0</v>
      </c>
    </row>
    <row r="17" spans="1:3">
      <c r="A17" s="4" t="s">
        <v>493</v>
      </c>
      <c r="B17" s="5" t="n">
        <v>0</v>
      </c>
      <c r="C17" s="5" t="n">
        <v>-1</v>
      </c>
    </row>
    <row r="18" spans="1:3">
      <c r="A18" s="4" t="s">
        <v>494</v>
      </c>
      <c r="B18" s="5" t="n">
        <v>5576</v>
      </c>
      <c r="C18" s="5" t="n">
        <v>4174</v>
      </c>
    </row>
    <row r="19" spans="1:3">
      <c r="A19" s="4" t="s">
        <v>497</v>
      </c>
    </row>
    <row r="20" spans="1:3">
      <c r="A20" s="3" t="s">
        <v>490</v>
      </c>
    </row>
    <row r="21" spans="1:3">
      <c r="A21" s="4" t="s">
        <v>491</v>
      </c>
      <c r="B21" s="5" t="n">
        <v>18008</v>
      </c>
      <c r="C21" s="5" t="n">
        <v>3976</v>
      </c>
    </row>
    <row r="22" spans="1:3">
      <c r="A22" s="4" t="s">
        <v>492</v>
      </c>
      <c r="B22" s="5" t="n">
        <v>0</v>
      </c>
      <c r="C22" s="5" t="n">
        <v>0</v>
      </c>
    </row>
    <row r="23" spans="1:3">
      <c r="A23" s="4" t="s">
        <v>493</v>
      </c>
      <c r="B23" s="5" t="n">
        <v>0</v>
      </c>
      <c r="C23" s="5" t="n">
        <v>0</v>
      </c>
    </row>
    <row r="24" spans="1:3">
      <c r="A24" s="4" t="s">
        <v>494</v>
      </c>
      <c r="B24" s="5" t="n">
        <v>18008</v>
      </c>
      <c r="C24" s="5" t="n">
        <v>3976</v>
      </c>
    </row>
    <row r="25" spans="1:3">
      <c r="A25" s="4" t="s">
        <v>498</v>
      </c>
    </row>
    <row r="26" spans="1:3">
      <c r="A26" s="3" t="s">
        <v>490</v>
      </c>
    </row>
    <row r="27" spans="1:3">
      <c r="A27" s="4" t="s">
        <v>491</v>
      </c>
      <c r="B27" s="5" t="n">
        <v>5993</v>
      </c>
      <c r="C27" s="5" t="n">
        <v>998</v>
      </c>
    </row>
    <row r="28" spans="1:3">
      <c r="A28" s="4" t="s">
        <v>492</v>
      </c>
      <c r="B28" s="5" t="n">
        <v>3</v>
      </c>
      <c r="C28" s="5" t="n">
        <v>0</v>
      </c>
    </row>
    <row r="29" spans="1:3">
      <c r="A29" s="4" t="s">
        <v>493</v>
      </c>
      <c r="B29" s="5" t="n">
        <v>0</v>
      </c>
      <c r="C29" s="5" t="n">
        <v>0</v>
      </c>
    </row>
    <row r="30" spans="1:3">
      <c r="A30" s="4" t="s">
        <v>494</v>
      </c>
      <c r="B30" s="5" t="n">
        <v>5996</v>
      </c>
      <c r="C30" s="5" t="n">
        <v>998</v>
      </c>
    </row>
    <row r="31" spans="1:3">
      <c r="A31" s="4" t="s">
        <v>499</v>
      </c>
    </row>
    <row r="32" spans="1:3">
      <c r="A32" s="3" t="s">
        <v>490</v>
      </c>
    </row>
    <row r="33" spans="1:3">
      <c r="A33" s="4" t="s">
        <v>491</v>
      </c>
      <c r="B33" s="5" t="n">
        <v>6669</v>
      </c>
    </row>
    <row r="34" spans="1:3">
      <c r="A34" s="4" t="s">
        <v>492</v>
      </c>
      <c r="B34" s="5" t="n">
        <v>2</v>
      </c>
    </row>
    <row r="35" spans="1:3">
      <c r="A35" s="4" t="s">
        <v>493</v>
      </c>
      <c r="B35" s="5" t="n">
        <v>0</v>
      </c>
    </row>
    <row r="36" spans="1:3">
      <c r="A36" s="4" t="s">
        <v>494</v>
      </c>
      <c r="B36" s="5" t="n">
        <v>6671</v>
      </c>
    </row>
    <row r="37" spans="1:3">
      <c r="A37" s="4" t="s">
        <v>500</v>
      </c>
    </row>
    <row r="38" spans="1:3">
      <c r="A38" s="3" t="s">
        <v>490</v>
      </c>
    </row>
    <row r="39" spans="1:3">
      <c r="A39" s="4" t="s">
        <v>494</v>
      </c>
      <c r="B39" s="5" t="n">
        <v>20683</v>
      </c>
      <c r="C39" s="5" t="n">
        <v>27472</v>
      </c>
    </row>
    <row r="40" spans="1:3">
      <c r="A40" s="4" t="s">
        <v>501</v>
      </c>
    </row>
    <row r="41" spans="1:3">
      <c r="A41" s="3" t="s">
        <v>490</v>
      </c>
    </row>
    <row r="42" spans="1:3">
      <c r="A42" s="4" t="s">
        <v>494</v>
      </c>
      <c r="B42" s="5" t="n">
        <v>17689</v>
      </c>
      <c r="C42" s="5" t="n">
        <v>23085</v>
      </c>
    </row>
    <row r="43" spans="1:3">
      <c r="A43" s="4" t="s">
        <v>502</v>
      </c>
    </row>
    <row r="44" spans="1:3">
      <c r="A44" s="3" t="s">
        <v>490</v>
      </c>
    </row>
    <row r="45" spans="1:3">
      <c r="A45" s="4" t="s">
        <v>494</v>
      </c>
      <c r="B45" s="5" t="n">
        <v>0</v>
      </c>
      <c r="C45" s="5" t="n">
        <v>1396</v>
      </c>
    </row>
    <row r="46" spans="1:3">
      <c r="A46" s="4" t="s">
        <v>503</v>
      </c>
    </row>
    <row r="47" spans="1:3">
      <c r="A47" s="3" t="s">
        <v>490</v>
      </c>
    </row>
    <row r="48" spans="1:3">
      <c r="A48" s="4" t="s">
        <v>494</v>
      </c>
      <c r="B48" s="5" t="n">
        <v>1496</v>
      </c>
      <c r="C48" s="5" t="n">
        <v>1993</v>
      </c>
    </row>
    <row r="49" spans="1:3">
      <c r="A49" s="4" t="s">
        <v>504</v>
      </c>
    </row>
    <row r="50" spans="1:3">
      <c r="A50" s="3" t="s">
        <v>490</v>
      </c>
    </row>
    <row r="51" spans="1:3">
      <c r="A51" s="4" t="s">
        <v>494</v>
      </c>
      <c r="B51" s="5" t="n">
        <v>1498</v>
      </c>
      <c r="C51" s="5" t="n">
        <v>998</v>
      </c>
    </row>
    <row r="52" spans="1:3">
      <c r="A52" s="4" t="s">
        <v>505</v>
      </c>
    </row>
    <row r="53" spans="1:3">
      <c r="A53" s="3" t="s">
        <v>490</v>
      </c>
    </row>
    <row r="54" spans="1:3">
      <c r="A54" s="4" t="s">
        <v>494</v>
      </c>
      <c r="B54" s="5" t="n">
        <v>0</v>
      </c>
    </row>
    <row r="55" spans="1:3">
      <c r="A55" s="4" t="s">
        <v>239</v>
      </c>
    </row>
    <row r="56" spans="1:3">
      <c r="A56" s="3" t="s">
        <v>490</v>
      </c>
    </row>
    <row r="57" spans="1:3">
      <c r="A57" s="4" t="s">
        <v>494</v>
      </c>
      <c r="B57" s="5" t="n">
        <v>33257</v>
      </c>
      <c r="C57" s="5" t="n">
        <v>4761</v>
      </c>
    </row>
    <row r="58" spans="1:3">
      <c r="A58" s="4" t="s">
        <v>506</v>
      </c>
    </row>
    <row r="59" spans="1:3">
      <c r="A59" s="3" t="s">
        <v>490</v>
      </c>
    </row>
    <row r="60" spans="1:3">
      <c r="A60" s="4" t="s">
        <v>494</v>
      </c>
      <c r="B60" s="5" t="n">
        <v>0</v>
      </c>
      <c r="C60" s="5" t="n">
        <v>0</v>
      </c>
    </row>
    <row r="61" spans="1:3">
      <c r="A61" s="4" t="s">
        <v>507</v>
      </c>
    </row>
    <row r="62" spans="1:3">
      <c r="A62" s="3" t="s">
        <v>490</v>
      </c>
    </row>
    <row r="63" spans="1:3">
      <c r="A63" s="4" t="s">
        <v>494</v>
      </c>
      <c r="B63" s="5" t="n">
        <v>5576</v>
      </c>
      <c r="C63" s="5" t="n">
        <v>2778</v>
      </c>
    </row>
    <row r="64" spans="1:3">
      <c r="A64" s="4" t="s">
        <v>508</v>
      </c>
    </row>
    <row r="65" spans="1:3">
      <c r="A65" s="3" t="s">
        <v>490</v>
      </c>
    </row>
    <row r="66" spans="1:3">
      <c r="A66" s="4" t="s">
        <v>494</v>
      </c>
      <c r="B66" s="5" t="n">
        <v>16512</v>
      </c>
      <c r="C66" s="5" t="n">
        <v>1983</v>
      </c>
    </row>
    <row r="67" spans="1:3">
      <c r="A67" s="4" t="s">
        <v>509</v>
      </c>
    </row>
    <row r="68" spans="1:3">
      <c r="A68" s="3" t="s">
        <v>490</v>
      </c>
    </row>
    <row r="69" spans="1:3">
      <c r="A69" s="4" t="s">
        <v>494</v>
      </c>
      <c r="B69" s="5" t="n">
        <v>4498</v>
      </c>
      <c r="C69" s="6" t="n">
        <v>0</v>
      </c>
    </row>
    <row r="70" spans="1:3">
      <c r="A70" s="4" t="s">
        <v>510</v>
      </c>
    </row>
    <row r="71" spans="1:3">
      <c r="A71" s="3" t="s">
        <v>490</v>
      </c>
    </row>
    <row r="72" spans="1:3">
      <c r="A72" s="4" t="s">
        <v>494</v>
      </c>
      <c r="B72" s="6" t="n">
        <v>66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0</v>
      </c>
    </row>
    <row r="2" spans="1:3">
      <c r="A2" s="3" t="s">
        <v>512</v>
      </c>
    </row>
    <row r="3" spans="1:3">
      <c r="A3" s="4" t="s">
        <v>494</v>
      </c>
      <c r="B3" s="6" t="n">
        <v>53940000</v>
      </c>
      <c r="C3" s="6" t="n">
        <v>32233000</v>
      </c>
    </row>
    <row r="4" spans="1:3">
      <c r="A4" s="4" t="s">
        <v>513</v>
      </c>
      <c r="B4" s="5" t="n">
        <v>0</v>
      </c>
      <c r="C4" s="5" t="n">
        <v>0</v>
      </c>
    </row>
    <row r="5" spans="1:3">
      <c r="A5" s="4" t="s">
        <v>496</v>
      </c>
    </row>
    <row r="6" spans="1:3">
      <c r="A6" s="3" t="s">
        <v>512</v>
      </c>
    </row>
    <row r="7" spans="1:3">
      <c r="A7" s="4" t="s">
        <v>494</v>
      </c>
      <c r="B7" s="5" t="n">
        <v>5576000</v>
      </c>
      <c r="C7" s="5" t="n">
        <v>4174000</v>
      </c>
    </row>
    <row r="8" spans="1:3">
      <c r="A8" s="4" t="s">
        <v>497</v>
      </c>
    </row>
    <row r="9" spans="1:3">
      <c r="A9" s="3" t="s">
        <v>512</v>
      </c>
    </row>
    <row r="10" spans="1:3">
      <c r="A10" s="4" t="s">
        <v>494</v>
      </c>
      <c r="B10" s="5" t="n">
        <v>18008000</v>
      </c>
      <c r="C10" s="5" t="n">
        <v>3976000</v>
      </c>
    </row>
    <row r="11" spans="1:3">
      <c r="A11" s="4" t="s">
        <v>498</v>
      </c>
    </row>
    <row r="12" spans="1:3">
      <c r="A12" s="3" t="s">
        <v>512</v>
      </c>
    </row>
    <row r="13" spans="1:3">
      <c r="A13" s="4" t="s">
        <v>494</v>
      </c>
      <c r="B13" s="5" t="n">
        <v>5996000</v>
      </c>
      <c r="C13" s="5" t="n">
        <v>998000</v>
      </c>
    </row>
    <row r="14" spans="1:3">
      <c r="A14" s="4" t="s">
        <v>499</v>
      </c>
    </row>
    <row r="15" spans="1:3">
      <c r="A15" s="3" t="s">
        <v>512</v>
      </c>
    </row>
    <row r="16" spans="1:3">
      <c r="A16" s="4" t="s">
        <v>494</v>
      </c>
      <c r="B16" s="5" t="n">
        <v>6671000</v>
      </c>
    </row>
    <row r="17" spans="1:3">
      <c r="A17" s="4" t="s">
        <v>514</v>
      </c>
    </row>
    <row r="18" spans="1:3">
      <c r="A18" s="3" t="s">
        <v>512</v>
      </c>
    </row>
    <row r="19" spans="1:3">
      <c r="A19" s="4" t="s">
        <v>495</v>
      </c>
      <c r="B19" s="5" t="n">
        <v>17689000</v>
      </c>
      <c r="C19" s="5" t="n">
        <v>23085000</v>
      </c>
    </row>
    <row r="20" spans="1:3">
      <c r="A20" s="4" t="s">
        <v>142</v>
      </c>
      <c r="B20" s="5" t="n">
        <v>53940000</v>
      </c>
      <c r="C20" s="5" t="n">
        <v>32233000</v>
      </c>
    </row>
    <row r="21" spans="1:3">
      <c r="A21" s="4" t="s">
        <v>515</v>
      </c>
    </row>
    <row r="22" spans="1:3">
      <c r="A22" s="3" t="s">
        <v>512</v>
      </c>
    </row>
    <row r="23" spans="1:3">
      <c r="A23" s="4" t="s">
        <v>495</v>
      </c>
      <c r="B23" s="5" t="n">
        <v>17689000</v>
      </c>
      <c r="C23" s="5" t="n">
        <v>23085000</v>
      </c>
    </row>
    <row r="24" spans="1:3">
      <c r="A24" s="4" t="s">
        <v>142</v>
      </c>
      <c r="B24" s="5" t="n">
        <v>23265000</v>
      </c>
      <c r="C24" s="5" t="n">
        <v>27259000</v>
      </c>
    </row>
    <row r="25" spans="1:3">
      <c r="A25" s="4" t="s">
        <v>516</v>
      </c>
    </row>
    <row r="26" spans="1:3">
      <c r="A26" s="3" t="s">
        <v>512</v>
      </c>
    </row>
    <row r="27" spans="1:3">
      <c r="A27" s="4" t="s">
        <v>495</v>
      </c>
      <c r="B27" s="5" t="n">
        <v>0</v>
      </c>
      <c r="C27" s="5" t="n">
        <v>0</v>
      </c>
    </row>
    <row r="28" spans="1:3">
      <c r="A28" s="4" t="s">
        <v>142</v>
      </c>
      <c r="B28" s="5" t="n">
        <v>30675000</v>
      </c>
      <c r="C28" s="5" t="n">
        <v>4974000</v>
      </c>
    </row>
    <row r="29" spans="1:3">
      <c r="A29" s="4" t="s">
        <v>517</v>
      </c>
    </row>
    <row r="30" spans="1:3">
      <c r="A30" s="3" t="s">
        <v>512</v>
      </c>
    </row>
    <row r="31" spans="1:3">
      <c r="A31" s="4" t="s">
        <v>495</v>
      </c>
      <c r="B31" s="5" t="n">
        <v>0</v>
      </c>
      <c r="C31" s="5" t="n">
        <v>0</v>
      </c>
    </row>
    <row r="32" spans="1:3">
      <c r="A32" s="4" t="s">
        <v>142</v>
      </c>
      <c r="B32" s="5" t="n">
        <v>0</v>
      </c>
      <c r="C32" s="5" t="n">
        <v>0</v>
      </c>
    </row>
    <row r="33" spans="1:3">
      <c r="A33" s="4" t="s">
        <v>518</v>
      </c>
    </row>
    <row r="34" spans="1:3">
      <c r="A34" s="3" t="s">
        <v>512</v>
      </c>
    </row>
    <row r="35" spans="1:3">
      <c r="A35" s="4" t="s">
        <v>494</v>
      </c>
      <c r="B35" s="5" t="n">
        <v>5576000</v>
      </c>
      <c r="C35" s="5" t="n">
        <v>4174000</v>
      </c>
    </row>
    <row r="36" spans="1:3">
      <c r="A36" s="4" t="s">
        <v>519</v>
      </c>
    </row>
    <row r="37" spans="1:3">
      <c r="A37" s="3" t="s">
        <v>512</v>
      </c>
    </row>
    <row r="38" spans="1:3">
      <c r="A38" s="4" t="s">
        <v>494</v>
      </c>
      <c r="B38" s="5" t="n">
        <v>5576000</v>
      </c>
      <c r="C38" s="5" t="n">
        <v>4174000</v>
      </c>
    </row>
    <row r="39" spans="1:3">
      <c r="A39" s="4" t="s">
        <v>520</v>
      </c>
    </row>
    <row r="40" spans="1:3">
      <c r="A40" s="3" t="s">
        <v>512</v>
      </c>
    </row>
    <row r="41" spans="1:3">
      <c r="A41" s="4" t="s">
        <v>494</v>
      </c>
      <c r="B41" s="5" t="n">
        <v>0</v>
      </c>
      <c r="C41" s="5" t="n">
        <v>0</v>
      </c>
    </row>
    <row r="42" spans="1:3">
      <c r="A42" s="4" t="s">
        <v>521</v>
      </c>
    </row>
    <row r="43" spans="1:3">
      <c r="A43" s="3" t="s">
        <v>512</v>
      </c>
    </row>
    <row r="44" spans="1:3">
      <c r="A44" s="4" t="s">
        <v>494</v>
      </c>
      <c r="B44" s="5" t="n">
        <v>0</v>
      </c>
      <c r="C44" s="5" t="n">
        <v>0</v>
      </c>
    </row>
    <row r="45" spans="1:3">
      <c r="A45" s="4" t="s">
        <v>522</v>
      </c>
    </row>
    <row r="46" spans="1:3">
      <c r="A46" s="3" t="s">
        <v>512</v>
      </c>
    </row>
    <row r="47" spans="1:3">
      <c r="A47" s="4" t="s">
        <v>494</v>
      </c>
      <c r="B47" s="5" t="n">
        <v>18008000</v>
      </c>
      <c r="C47" s="5" t="n">
        <v>3976000</v>
      </c>
    </row>
    <row r="48" spans="1:3">
      <c r="A48" s="4" t="s">
        <v>523</v>
      </c>
    </row>
    <row r="49" spans="1:3">
      <c r="A49" s="3" t="s">
        <v>512</v>
      </c>
    </row>
    <row r="50" spans="1:3">
      <c r="A50" s="4" t="s">
        <v>494</v>
      </c>
      <c r="B50" s="5" t="n">
        <v>0</v>
      </c>
      <c r="C50" s="5" t="n">
        <v>0</v>
      </c>
    </row>
    <row r="51" spans="1:3">
      <c r="A51" s="4" t="s">
        <v>524</v>
      </c>
    </row>
    <row r="52" spans="1:3">
      <c r="A52" s="3" t="s">
        <v>512</v>
      </c>
    </row>
    <row r="53" spans="1:3">
      <c r="A53" s="4" t="s">
        <v>494</v>
      </c>
      <c r="B53" s="5" t="n">
        <v>18008000</v>
      </c>
      <c r="C53" s="5" t="n">
        <v>3976000</v>
      </c>
    </row>
    <row r="54" spans="1:3">
      <c r="A54" s="4" t="s">
        <v>525</v>
      </c>
    </row>
    <row r="55" spans="1:3">
      <c r="A55" s="3" t="s">
        <v>512</v>
      </c>
    </row>
    <row r="56" spans="1:3">
      <c r="A56" s="4" t="s">
        <v>494</v>
      </c>
      <c r="B56" s="5" t="n">
        <v>0</v>
      </c>
      <c r="C56" s="5" t="n">
        <v>0</v>
      </c>
    </row>
    <row r="57" spans="1:3">
      <c r="A57" s="4" t="s">
        <v>526</v>
      </c>
    </row>
    <row r="58" spans="1:3">
      <c r="A58" s="3" t="s">
        <v>512</v>
      </c>
    </row>
    <row r="59" spans="1:3">
      <c r="A59" s="4" t="s">
        <v>494</v>
      </c>
      <c r="B59" s="5" t="n">
        <v>5996000</v>
      </c>
      <c r="C59" s="5" t="n">
        <v>998000</v>
      </c>
    </row>
    <row r="60" spans="1:3">
      <c r="A60" s="4" t="s">
        <v>527</v>
      </c>
    </row>
    <row r="61" spans="1:3">
      <c r="A61" s="3" t="s">
        <v>512</v>
      </c>
    </row>
    <row r="62" spans="1:3">
      <c r="A62" s="4" t="s">
        <v>494</v>
      </c>
      <c r="B62" s="5" t="n">
        <v>0</v>
      </c>
      <c r="C62" s="5" t="n">
        <v>0</v>
      </c>
    </row>
    <row r="63" spans="1:3">
      <c r="A63" s="4" t="s">
        <v>528</v>
      </c>
    </row>
    <row r="64" spans="1:3">
      <c r="A64" s="3" t="s">
        <v>512</v>
      </c>
    </row>
    <row r="65" spans="1:3">
      <c r="A65" s="4" t="s">
        <v>494</v>
      </c>
      <c r="B65" s="5" t="n">
        <v>5996000</v>
      </c>
      <c r="C65" s="5" t="n">
        <v>998000</v>
      </c>
    </row>
    <row r="66" spans="1:3">
      <c r="A66" s="4" t="s">
        <v>529</v>
      </c>
    </row>
    <row r="67" spans="1:3">
      <c r="A67" s="3" t="s">
        <v>512</v>
      </c>
    </row>
    <row r="68" spans="1:3">
      <c r="A68" s="4" t="s">
        <v>494</v>
      </c>
      <c r="B68" s="5" t="n">
        <v>0</v>
      </c>
      <c r="C68" s="6" t="n">
        <v>0</v>
      </c>
    </row>
    <row r="69" spans="1:3">
      <c r="A69" s="4" t="s">
        <v>530</v>
      </c>
    </row>
    <row r="70" spans="1:3">
      <c r="A70" s="3" t="s">
        <v>512</v>
      </c>
    </row>
    <row r="71" spans="1:3">
      <c r="A71" s="4" t="s">
        <v>494</v>
      </c>
      <c r="B71" s="5" t="n">
        <v>6671000</v>
      </c>
    </row>
    <row r="72" spans="1:3">
      <c r="A72" s="4" t="s">
        <v>531</v>
      </c>
    </row>
    <row r="73" spans="1:3">
      <c r="A73" s="3" t="s">
        <v>512</v>
      </c>
    </row>
    <row r="74" spans="1:3">
      <c r="A74" s="4" t="s">
        <v>494</v>
      </c>
      <c r="B74" s="5" t="n">
        <v>0</v>
      </c>
    </row>
    <row r="75" spans="1:3">
      <c r="A75" s="4" t="s">
        <v>532</v>
      </c>
    </row>
    <row r="76" spans="1:3">
      <c r="A76" s="3" t="s">
        <v>512</v>
      </c>
    </row>
    <row r="77" spans="1:3">
      <c r="A77" s="4" t="s">
        <v>494</v>
      </c>
      <c r="B77" s="5" t="n">
        <v>6671000</v>
      </c>
    </row>
    <row r="78" spans="1:3">
      <c r="A78" s="4" t="s">
        <v>533</v>
      </c>
    </row>
    <row r="79" spans="1:3">
      <c r="A79" s="3" t="s">
        <v>512</v>
      </c>
    </row>
    <row r="80" spans="1:3">
      <c r="A80" s="4" t="s">
        <v>494</v>
      </c>
      <c r="B8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4</v>
      </c>
      <c r="B1" s="2" t="s">
        <v>2</v>
      </c>
      <c r="C1" s="2" t="s">
        <v>60</v>
      </c>
    </row>
    <row r="2" spans="1:3">
      <c r="A2" s="3" t="s">
        <v>245</v>
      </c>
    </row>
    <row r="3" spans="1:3">
      <c r="A3" s="4" t="s">
        <v>535</v>
      </c>
      <c r="B3" s="6" t="n">
        <v>3903</v>
      </c>
      <c r="C3" s="6" t="n">
        <v>5888</v>
      </c>
    </row>
    <row r="4" spans="1:3">
      <c r="A4" s="4" t="s">
        <v>536</v>
      </c>
      <c r="B4" s="5" t="n">
        <v>4204</v>
      </c>
      <c r="C4" s="5" t="n">
        <v>3315</v>
      </c>
    </row>
    <row r="5" spans="1:3">
      <c r="A5" s="4" t="s">
        <v>537</v>
      </c>
      <c r="B5" s="6" t="n">
        <v>8107</v>
      </c>
      <c r="C5" s="6" t="n">
        <v>9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8</v>
      </c>
      <c r="B1" s="2" t="s">
        <v>539</v>
      </c>
      <c r="C1" s="2" t="s">
        <v>540</v>
      </c>
      <c r="D1" s="2" t="s">
        <v>541</v>
      </c>
      <c r="E1" s="2" t="s">
        <v>542</v>
      </c>
      <c r="F1" s="2" t="s">
        <v>2</v>
      </c>
      <c r="G1" s="2" t="s">
        <v>113</v>
      </c>
      <c r="H1" s="2" t="s">
        <v>2</v>
      </c>
      <c r="I1" s="2" t="s">
        <v>113</v>
      </c>
      <c r="J1" s="2" t="s">
        <v>60</v>
      </c>
    </row>
    <row r="2" spans="1:10">
      <c r="A2" s="3" t="s">
        <v>543</v>
      </c>
    </row>
    <row r="3" spans="1:10">
      <c r="A3" s="4" t="s">
        <v>544</v>
      </c>
      <c r="F3" s="6" t="n">
        <v>2400</v>
      </c>
      <c r="H3" s="6" t="n">
        <v>2400</v>
      </c>
      <c r="J3" s="6" t="n">
        <v>1200</v>
      </c>
    </row>
    <row r="4" spans="1:10">
      <c r="A4" s="4" t="s">
        <v>545</v>
      </c>
      <c r="E4" s="4" t="s">
        <v>546</v>
      </c>
    </row>
    <row r="5" spans="1:10">
      <c r="A5" s="4" t="s">
        <v>547</v>
      </c>
      <c r="H5" s="5" t="n">
        <v>47169</v>
      </c>
      <c r="I5" s="6" t="n">
        <v>0</v>
      </c>
    </row>
    <row r="6" spans="1:10">
      <c r="A6" s="4" t="s">
        <v>125</v>
      </c>
      <c r="F6" s="6" t="n">
        <v>0</v>
      </c>
      <c r="G6" s="6" t="n">
        <v>0</v>
      </c>
      <c r="H6" s="5" t="n">
        <v>-1670</v>
      </c>
      <c r="I6" s="5" t="n">
        <v>0</v>
      </c>
    </row>
    <row r="7" spans="1:10">
      <c r="A7" s="4" t="s">
        <v>548</v>
      </c>
      <c r="H7" s="5" t="n">
        <v>21821</v>
      </c>
      <c r="I7" s="6" t="n">
        <v>0</v>
      </c>
    </row>
    <row r="8" spans="1:10">
      <c r="A8" s="4" t="s">
        <v>549</v>
      </c>
    </row>
    <row r="9" spans="1:10">
      <c r="A9" s="3" t="s">
        <v>543</v>
      </c>
    </row>
    <row r="10" spans="1:10">
      <c r="A10" s="4" t="s">
        <v>550</v>
      </c>
      <c r="E10" s="6" t="n">
        <v>20000</v>
      </c>
    </row>
    <row r="11" spans="1:10">
      <c r="A11" s="4" t="s">
        <v>551</v>
      </c>
      <c r="E11" s="5" t="n">
        <v>5000</v>
      </c>
    </row>
    <row r="12" spans="1:10">
      <c r="A12" s="4" t="s">
        <v>552</v>
      </c>
      <c r="E12" s="5" t="n">
        <v>100</v>
      </c>
    </row>
    <row r="13" spans="1:10">
      <c r="A13" s="4" t="s">
        <v>547</v>
      </c>
      <c r="E13" s="6" t="n">
        <v>1300</v>
      </c>
    </row>
    <row r="14" spans="1:10">
      <c r="A14" s="4" t="s">
        <v>553</v>
      </c>
      <c r="B14" s="6" t="n">
        <v>5000</v>
      </c>
    </row>
    <row r="15" spans="1:10">
      <c r="A15" s="4" t="s">
        <v>554</v>
      </c>
      <c r="B15" s="5" t="n">
        <v>5000</v>
      </c>
    </row>
    <row r="16" spans="1:10">
      <c r="A16" s="4" t="s">
        <v>555</v>
      </c>
      <c r="B16" s="5" t="n">
        <v>10000</v>
      </c>
    </row>
    <row r="17" spans="1:10">
      <c r="A17" s="4" t="s">
        <v>556</v>
      </c>
    </row>
    <row r="18" spans="1:10">
      <c r="A18" s="3" t="s">
        <v>543</v>
      </c>
    </row>
    <row r="19" spans="1:10">
      <c r="A19" s="4" t="s">
        <v>550</v>
      </c>
      <c r="D19" s="6" t="n">
        <v>20000</v>
      </c>
    </row>
    <row r="20" spans="1:10">
      <c r="A20" s="4" t="s">
        <v>552</v>
      </c>
      <c r="D20" s="5" t="n">
        <v>200</v>
      </c>
    </row>
    <row r="21" spans="1:10">
      <c r="A21" s="4" t="s">
        <v>547</v>
      </c>
      <c r="C21" s="6" t="n">
        <v>10000</v>
      </c>
      <c r="D21" s="6" t="n">
        <v>10000</v>
      </c>
    </row>
    <row r="22" spans="1:10">
      <c r="A22" s="4" t="s">
        <v>557</v>
      </c>
    </row>
    <row r="23" spans="1:10">
      <c r="A23" s="3" t="s">
        <v>543</v>
      </c>
    </row>
    <row r="24" spans="1:10">
      <c r="A24" s="4" t="s">
        <v>558</v>
      </c>
      <c r="B24" s="5" t="n">
        <v>500</v>
      </c>
    </row>
    <row r="25" spans="1:10">
      <c r="A25" s="4" t="s">
        <v>559</v>
      </c>
      <c r="B25" s="5" t="n">
        <v>1200</v>
      </c>
    </row>
    <row r="26" spans="1:10">
      <c r="A26" s="4" t="s">
        <v>125</v>
      </c>
      <c r="B26" s="5" t="n">
        <v>1700</v>
      </c>
    </row>
    <row r="27" spans="1:10">
      <c r="A27" s="4" t="s">
        <v>548</v>
      </c>
      <c r="B27" s="5" t="n">
        <v>20000</v>
      </c>
    </row>
    <row r="28" spans="1:10">
      <c r="A28" s="4" t="s">
        <v>560</v>
      </c>
    </row>
    <row r="29" spans="1:10">
      <c r="A29" s="3" t="s">
        <v>543</v>
      </c>
    </row>
    <row r="30" spans="1:10">
      <c r="A30" s="4" t="s">
        <v>548</v>
      </c>
      <c r="B30" s="5" t="n">
        <v>1300</v>
      </c>
    </row>
    <row r="31" spans="1:10">
      <c r="A31" s="4" t="s">
        <v>561</v>
      </c>
    </row>
    <row r="32" spans="1:10">
      <c r="A32" s="3" t="s">
        <v>543</v>
      </c>
    </row>
    <row r="33" spans="1:10">
      <c r="A33" s="4" t="s">
        <v>552</v>
      </c>
      <c r="B33" s="5" t="n">
        <v>2400</v>
      </c>
    </row>
    <row r="34" spans="1:10">
      <c r="A34" s="4" t="s">
        <v>553</v>
      </c>
      <c r="B34" s="5" t="n">
        <v>50000</v>
      </c>
    </row>
    <row r="35" spans="1:10">
      <c r="A35" s="4" t="s">
        <v>562</v>
      </c>
      <c r="B35" s="5" t="n">
        <v>80000</v>
      </c>
    </row>
    <row r="36" spans="1:10">
      <c r="A36" s="4" t="s">
        <v>563</v>
      </c>
      <c r="B36" s="5" t="n">
        <v>30000</v>
      </c>
    </row>
    <row r="37" spans="1:10">
      <c r="A37" s="4" t="s">
        <v>564</v>
      </c>
      <c r="B37" s="6" t="n">
        <v>300</v>
      </c>
    </row>
    <row r="38" spans="1:10">
      <c r="A38" s="4" t="s">
        <v>565</v>
      </c>
      <c r="H38" s="5" t="n">
        <v>60000</v>
      </c>
    </row>
    <row r="39" spans="1:10">
      <c r="A39" s="4" t="s">
        <v>566</v>
      </c>
      <c r="H39" s="6" t="n">
        <v>80000</v>
      </c>
    </row>
    <row r="40" spans="1:10">
      <c r="A40" s="4" t="s">
        <v>567</v>
      </c>
      <c r="B40" s="4" t="s">
        <v>568</v>
      </c>
    </row>
    <row r="41" spans="1:10">
      <c r="A41" s="4" t="s">
        <v>569</v>
      </c>
    </row>
    <row r="42" spans="1:10">
      <c r="A42" s="3" t="s">
        <v>543</v>
      </c>
    </row>
    <row r="43" spans="1:10">
      <c r="A43" s="4" t="s">
        <v>570</v>
      </c>
      <c r="F43" s="4" t="s">
        <v>571</v>
      </c>
      <c r="H43" s="4" t="s">
        <v>571</v>
      </c>
    </row>
    <row r="44" spans="1:10">
      <c r="A44" s="4" t="s">
        <v>572</v>
      </c>
    </row>
    <row r="45" spans="1:10">
      <c r="A45" s="3" t="s">
        <v>543</v>
      </c>
    </row>
    <row r="46" spans="1:10">
      <c r="A46" s="4" t="s">
        <v>573</v>
      </c>
      <c r="F46" s="6" t="n">
        <v>25000</v>
      </c>
      <c r="H46" s="6" t="n">
        <v>25000</v>
      </c>
    </row>
    <row r="47" spans="1:10">
      <c r="A47" s="4" t="s">
        <v>570</v>
      </c>
      <c r="B47" s="4" t="s">
        <v>571</v>
      </c>
    </row>
    <row r="48" spans="1:10">
      <c r="A48" s="4" t="s">
        <v>574</v>
      </c>
      <c r="B48" s="4" t="s">
        <v>575</v>
      </c>
    </row>
    <row r="49" spans="1:10">
      <c r="A49" s="4" t="s">
        <v>576</v>
      </c>
    </row>
    <row r="50" spans="1:10">
      <c r="A50" s="3" t="s">
        <v>543</v>
      </c>
    </row>
    <row r="51" spans="1:10">
      <c r="A51" s="4" t="s">
        <v>577</v>
      </c>
      <c r="F51" s="5" t="n">
        <v>10000</v>
      </c>
      <c r="H51" s="5" t="n">
        <v>10000</v>
      </c>
    </row>
    <row r="52" spans="1:10">
      <c r="A52" s="4" t="s">
        <v>573</v>
      </c>
      <c r="F52" s="6" t="n">
        <v>30000</v>
      </c>
      <c r="H52" s="6" t="n">
        <v>30000</v>
      </c>
    </row>
    <row r="53" spans="1:10">
      <c r="A53" s="4" t="s">
        <v>574</v>
      </c>
      <c r="B53" s="4" t="s">
        <v>578</v>
      </c>
    </row>
    <row r="54" spans="1:10">
      <c r="A54" s="4" t="s">
        <v>579</v>
      </c>
    </row>
    <row r="55" spans="1:10">
      <c r="A55" s="3" t="s">
        <v>543</v>
      </c>
    </row>
    <row r="56" spans="1:10">
      <c r="A56" s="4" t="s">
        <v>570</v>
      </c>
      <c r="F56" s="4" t="s">
        <v>580</v>
      </c>
      <c r="H56" s="4" t="s">
        <v>580</v>
      </c>
    </row>
    <row r="57" spans="1:10">
      <c r="A57" s="4" t="s">
        <v>581</v>
      </c>
    </row>
    <row r="58" spans="1:10">
      <c r="A58" s="3" t="s">
        <v>543</v>
      </c>
    </row>
    <row r="59" spans="1:10">
      <c r="A59" s="4" t="s">
        <v>582</v>
      </c>
      <c r="B59"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41</v>
      </c>
      <c r="B1" s="2" t="s">
        <v>142</v>
      </c>
      <c r="C1" s="2" t="s">
        <v>143</v>
      </c>
      <c r="D1" s="2" t="s">
        <v>144</v>
      </c>
      <c r="E1" s="2" t="s">
        <v>145</v>
      </c>
      <c r="F1" s="2" t="s">
        <v>146</v>
      </c>
    </row>
    <row r="2" spans="1:6">
      <c r="A2" s="4" t="s">
        <v>147</v>
      </c>
      <c r="B2" s="5" t="n">
        <v>21109771</v>
      </c>
    </row>
    <row r="3" spans="1:6">
      <c r="A3" s="4" t="s">
        <v>148</v>
      </c>
      <c r="B3" s="6" t="n">
        <v>321569</v>
      </c>
    </row>
    <row r="4" spans="1:6">
      <c r="A4" s="3" t="s">
        <v>149</v>
      </c>
    </row>
    <row r="5" spans="1:6">
      <c r="A5" s="4" t="s">
        <v>150</v>
      </c>
      <c r="B5" s="5" t="n">
        <v>1603923</v>
      </c>
    </row>
    <row r="6" spans="1:6">
      <c r="A6" s="4" t="s">
        <v>151</v>
      </c>
      <c r="B6" s="6" t="n">
        <v>36239</v>
      </c>
    </row>
    <row r="7" spans="1:6">
      <c r="A7" s="4" t="s">
        <v>152</v>
      </c>
      <c r="B7" s="6" t="n">
        <v>-12559</v>
      </c>
    </row>
    <row r="8" spans="1:6">
      <c r="A8" s="4" t="s">
        <v>153</v>
      </c>
      <c r="B8" s="5" t="n">
        <v>22713694</v>
      </c>
    </row>
    <row r="9" spans="1:6">
      <c r="A9" s="4" t="s">
        <v>154</v>
      </c>
      <c r="B9" s="6" t="n">
        <v>345249</v>
      </c>
    </row>
    <row r="10" spans="1:6">
      <c r="A10" s="4" t="s">
        <v>155</v>
      </c>
      <c r="C10" s="5" t="n">
        <v>4853841</v>
      </c>
    </row>
    <row r="11" spans="1:6">
      <c r="A11" s="4" t="s">
        <v>156</v>
      </c>
      <c r="B11" s="5" t="n">
        <v>-259475</v>
      </c>
      <c r="C11" s="6" t="n">
        <v>5</v>
      </c>
      <c r="D11" s="6" t="n">
        <v>0</v>
      </c>
      <c r="E11" s="6" t="n">
        <v>-259468</v>
      </c>
      <c r="F11" s="6" t="n">
        <v>-12</v>
      </c>
    </row>
    <row r="12" spans="1:6">
      <c r="A12" s="3" t="s">
        <v>157</v>
      </c>
    </row>
    <row r="13" spans="1:6">
      <c r="A13" s="4" t="s">
        <v>158</v>
      </c>
      <c r="C13" s="5" t="n">
        <v>-798372</v>
      </c>
    </row>
    <row r="14" spans="1:6">
      <c r="A14" s="4" t="s">
        <v>159</v>
      </c>
      <c r="B14" s="5" t="n">
        <v>-8712</v>
      </c>
      <c r="C14" s="6" t="n">
        <v>-1</v>
      </c>
      <c r="D14" s="5" t="n">
        <v>-8711</v>
      </c>
    </row>
    <row r="15" spans="1:6">
      <c r="A15" s="4" t="s">
        <v>160</v>
      </c>
      <c r="C15" s="5" t="n">
        <v>615936</v>
      </c>
    </row>
    <row r="16" spans="1:6">
      <c r="A16" s="4" t="s">
        <v>161</v>
      </c>
      <c r="B16" s="5" t="n">
        <v>2594</v>
      </c>
      <c r="C16" s="6" t="n">
        <v>1</v>
      </c>
      <c r="D16" s="5" t="n">
        <v>2593</v>
      </c>
    </row>
    <row r="17" spans="1:6">
      <c r="A17" s="4" t="s">
        <v>162</v>
      </c>
      <c r="B17" s="5" t="n">
        <v>1954</v>
      </c>
      <c r="D17" s="5" t="n">
        <v>1954</v>
      </c>
    </row>
    <row r="18" spans="1:6">
      <c r="A18" s="4" t="s">
        <v>129</v>
      </c>
      <c r="B18" s="5" t="n">
        <v>-31533</v>
      </c>
      <c r="E18" s="5" t="n">
        <v>-31533</v>
      </c>
    </row>
    <row r="19" spans="1:6">
      <c r="A19" s="4" t="s">
        <v>163</v>
      </c>
      <c r="B19" s="5" t="n">
        <v>-1</v>
      </c>
      <c r="F19" s="5" t="n">
        <v>-1</v>
      </c>
    </row>
    <row r="20" spans="1:6">
      <c r="A20" s="4" t="s">
        <v>152</v>
      </c>
      <c r="B20" s="5" t="n">
        <v>12559</v>
      </c>
      <c r="D20" s="5" t="n">
        <v>12559</v>
      </c>
    </row>
    <row r="21" spans="1:6">
      <c r="A21" s="4" t="s">
        <v>164</v>
      </c>
      <c r="C21" s="5" t="n">
        <v>4671405</v>
      </c>
    </row>
    <row r="22" spans="1:6">
      <c r="A22" s="4" t="s">
        <v>165</v>
      </c>
      <c r="B22" s="6" t="n">
        <v>-282614</v>
      </c>
      <c r="C22" s="6" t="n">
        <v>5</v>
      </c>
      <c r="D22" s="5" t="n">
        <v>8395</v>
      </c>
      <c r="E22" s="5" t="n">
        <v>-291001</v>
      </c>
      <c r="F22" s="5" t="n">
        <v>-13</v>
      </c>
    </row>
    <row r="23" spans="1:6">
      <c r="A23" s="4" t="s">
        <v>166</v>
      </c>
      <c r="B23" s="5" t="n">
        <v>21298468</v>
      </c>
    </row>
    <row r="24" spans="1:6">
      <c r="A24" s="4" t="s">
        <v>167</v>
      </c>
      <c r="B24" s="6" t="n">
        <v>315085</v>
      </c>
    </row>
    <row r="25" spans="1:6">
      <c r="A25" s="3" t="s">
        <v>149</v>
      </c>
    </row>
    <row r="26" spans="1:6">
      <c r="A26" s="4" t="s">
        <v>150</v>
      </c>
      <c r="B26" s="5" t="n">
        <v>1415226</v>
      </c>
    </row>
    <row r="27" spans="1:6">
      <c r="A27" s="4" t="s">
        <v>151</v>
      </c>
      <c r="B27" s="6" t="n">
        <v>32242</v>
      </c>
    </row>
    <row r="28" spans="1:6">
      <c r="A28" s="4" t="s">
        <v>152</v>
      </c>
      <c r="B28" s="6" t="n">
        <v>-2078</v>
      </c>
    </row>
    <row r="29" spans="1:6">
      <c r="A29" s="4" t="s">
        <v>153</v>
      </c>
      <c r="B29" s="5" t="n">
        <v>22713694</v>
      </c>
    </row>
    <row r="30" spans="1:6">
      <c r="A30" s="4" t="s">
        <v>154</v>
      </c>
      <c r="B30" s="6" t="n">
        <v>345249</v>
      </c>
    </row>
    <row r="31" spans="1:6">
      <c r="A31" s="4" t="s">
        <v>168</v>
      </c>
      <c r="C31" s="5" t="n">
        <v>4873095</v>
      </c>
    </row>
    <row r="32" spans="1:6">
      <c r="A32" s="4" t="s">
        <v>169</v>
      </c>
      <c r="B32" s="5" t="n">
        <v>-260090</v>
      </c>
      <c r="C32" s="6" t="n">
        <v>5</v>
      </c>
      <c r="D32" s="5" t="n">
        <v>11609</v>
      </c>
      <c r="E32" s="5" t="n">
        <v>-271677</v>
      </c>
      <c r="F32" s="5" t="n">
        <v>-27</v>
      </c>
    </row>
    <row r="33" spans="1:6">
      <c r="A33" s="3" t="s">
        <v>157</v>
      </c>
    </row>
    <row r="34" spans="1:6">
      <c r="A34" s="4" t="s">
        <v>158</v>
      </c>
      <c r="C34" s="5" t="n">
        <v>-798372</v>
      </c>
    </row>
    <row r="35" spans="1:6">
      <c r="A35" s="4" t="s">
        <v>159</v>
      </c>
      <c r="B35" s="5" t="n">
        <v>-8712</v>
      </c>
      <c r="C35" s="6" t="n">
        <v>-1</v>
      </c>
      <c r="D35" s="5" t="n">
        <v>-8711</v>
      </c>
    </row>
    <row r="36" spans="1:6">
      <c r="A36" s="4" t="s">
        <v>160</v>
      </c>
      <c r="C36" s="5" t="n">
        <v>596682</v>
      </c>
    </row>
    <row r="37" spans="1:6">
      <c r="A37" s="4" t="s">
        <v>161</v>
      </c>
      <c r="B37" s="5" t="n">
        <v>2506</v>
      </c>
      <c r="C37" s="6" t="n">
        <v>1</v>
      </c>
      <c r="D37" s="5" t="n">
        <v>2505</v>
      </c>
    </row>
    <row r="38" spans="1:6">
      <c r="A38" s="4" t="s">
        <v>162</v>
      </c>
      <c r="B38" s="5" t="n">
        <v>914</v>
      </c>
      <c r="D38" s="5" t="n">
        <v>914</v>
      </c>
    </row>
    <row r="39" spans="1:6">
      <c r="A39" s="4" t="s">
        <v>129</v>
      </c>
      <c r="B39" s="5" t="n">
        <v>-19324</v>
      </c>
      <c r="E39" s="5" t="n">
        <v>-19324</v>
      </c>
    </row>
    <row r="40" spans="1:6">
      <c r="A40" s="4" t="s">
        <v>163</v>
      </c>
      <c r="B40" s="5" t="n">
        <v>14</v>
      </c>
      <c r="F40" s="5" t="n">
        <v>14</v>
      </c>
    </row>
    <row r="41" spans="1:6">
      <c r="A41" s="4" t="s">
        <v>152</v>
      </c>
      <c r="B41" s="5" t="n">
        <v>2078</v>
      </c>
      <c r="D41" s="5" t="n">
        <v>2078</v>
      </c>
    </row>
    <row r="42" spans="1:6">
      <c r="A42" s="4" t="s">
        <v>164</v>
      </c>
      <c r="C42" s="5" t="n">
        <v>4671405</v>
      </c>
    </row>
    <row r="43" spans="1:6">
      <c r="A43" s="4" t="s">
        <v>165</v>
      </c>
      <c r="B43" s="6" t="n">
        <v>-282614</v>
      </c>
      <c r="C43" s="6" t="n">
        <v>5</v>
      </c>
      <c r="D43" s="5" t="n">
        <v>8395</v>
      </c>
      <c r="E43" s="5" t="n">
        <v>-291001</v>
      </c>
      <c r="F43" s="5" t="n">
        <v>-13</v>
      </c>
    </row>
    <row r="44" spans="1:6">
      <c r="A44" s="4" t="s">
        <v>170</v>
      </c>
      <c r="B44" s="5" t="n">
        <v>22713694</v>
      </c>
    </row>
    <row r="45" spans="1:6">
      <c r="A45" s="4" t="s">
        <v>171</v>
      </c>
      <c r="B45" s="6" t="n">
        <v>409845</v>
      </c>
    </row>
    <row r="46" spans="1:6">
      <c r="A46" s="3" t="s">
        <v>149</v>
      </c>
    </row>
    <row r="47" spans="1:6">
      <c r="A47" s="4" t="s">
        <v>150</v>
      </c>
      <c r="B47" s="5" t="n">
        <v>437787</v>
      </c>
    </row>
    <row r="48" spans="1:6">
      <c r="A48" s="4" t="s">
        <v>151</v>
      </c>
      <c r="B48" s="6" t="n">
        <v>12073</v>
      </c>
    </row>
    <row r="49" spans="1:6">
      <c r="A49" s="4" t="s">
        <v>172</v>
      </c>
      <c r="B49" s="6" t="n">
        <v>162656</v>
      </c>
    </row>
    <row r="50" spans="1:6">
      <c r="A50" s="4" t="s">
        <v>173</v>
      </c>
      <c r="B50" s="5" t="n">
        <v>23151481</v>
      </c>
    </row>
    <row r="51" spans="1:6">
      <c r="A51" s="4" t="s">
        <v>174</v>
      </c>
      <c r="B51" s="6" t="n">
        <v>584574</v>
      </c>
    </row>
    <row r="52" spans="1:6">
      <c r="A52" s="4" t="s">
        <v>175</v>
      </c>
      <c r="B52" s="5" t="n">
        <v>4832134</v>
      </c>
      <c r="C52" s="5" t="n">
        <v>4779356</v>
      </c>
    </row>
    <row r="53" spans="1:6">
      <c r="A53" s="4" t="s">
        <v>176</v>
      </c>
      <c r="B53" s="6" t="n">
        <v>-374768</v>
      </c>
      <c r="C53" s="6" t="n">
        <v>5</v>
      </c>
      <c r="D53" s="5" t="n">
        <v>0</v>
      </c>
      <c r="E53" s="5" t="n">
        <v>-374772</v>
      </c>
      <c r="F53" s="5" t="n">
        <v>-1</v>
      </c>
    </row>
    <row r="54" spans="1:6">
      <c r="A54" s="3" t="s">
        <v>157</v>
      </c>
    </row>
    <row r="55" spans="1:6">
      <c r="A55" s="4" t="s">
        <v>160</v>
      </c>
      <c r="B55" s="5" t="n">
        <v>223070</v>
      </c>
      <c r="C55" s="5" t="n">
        <v>223070</v>
      </c>
    </row>
    <row r="56" spans="1:6">
      <c r="A56" s="4" t="s">
        <v>161</v>
      </c>
      <c r="B56" s="6" t="n">
        <v>1625</v>
      </c>
      <c r="D56" s="5" t="n">
        <v>1625</v>
      </c>
    </row>
    <row r="57" spans="1:6">
      <c r="A57" s="4" t="s">
        <v>162</v>
      </c>
      <c r="B57" s="5" t="n">
        <v>3054</v>
      </c>
      <c r="D57" s="5" t="n">
        <v>3054</v>
      </c>
    </row>
    <row r="58" spans="1:6">
      <c r="A58" s="4" t="s">
        <v>129</v>
      </c>
      <c r="B58" s="5" t="n">
        <v>-24414</v>
      </c>
      <c r="E58" s="5" t="n">
        <v>-24414</v>
      </c>
    </row>
    <row r="59" spans="1:6">
      <c r="A59" s="4" t="s">
        <v>163</v>
      </c>
      <c r="B59" s="5" t="n">
        <v>10</v>
      </c>
      <c r="F59" s="5" t="n">
        <v>10</v>
      </c>
    </row>
    <row r="60" spans="1:6">
      <c r="A60" s="4" t="s">
        <v>172</v>
      </c>
      <c r="B60" s="6" t="n">
        <v>-162656</v>
      </c>
      <c r="D60" s="5" t="n">
        <v>-4679</v>
      </c>
      <c r="E60" s="5" t="n">
        <v>-157977</v>
      </c>
    </row>
    <row r="61" spans="1:6">
      <c r="A61" s="4" t="s">
        <v>177</v>
      </c>
      <c r="B61" s="5" t="n">
        <v>5055204</v>
      </c>
      <c r="C61" s="5" t="n">
        <v>5002426</v>
      </c>
    </row>
    <row r="62" spans="1:6">
      <c r="A62" s="4" t="s">
        <v>178</v>
      </c>
      <c r="B62" s="6" t="n">
        <v>-557149</v>
      </c>
      <c r="C62" s="6" t="n">
        <v>5</v>
      </c>
      <c r="D62" s="5" t="n">
        <v>0</v>
      </c>
      <c r="E62" s="5" t="n">
        <v>-557163</v>
      </c>
      <c r="F62" s="5" t="n">
        <v>9</v>
      </c>
    </row>
    <row r="63" spans="1:6">
      <c r="A63" s="4" t="s">
        <v>179</v>
      </c>
      <c r="B63" s="5" t="n">
        <v>23151481</v>
      </c>
    </row>
    <row r="64" spans="1:6">
      <c r="A64" s="4" t="s">
        <v>180</v>
      </c>
      <c r="B64" s="6" t="n">
        <v>485933</v>
      </c>
    </row>
    <row r="65" spans="1:6">
      <c r="A65" s="3" t="s">
        <v>149</v>
      </c>
    </row>
    <row r="66" spans="1:6">
      <c r="A66" s="4" t="s">
        <v>172</v>
      </c>
      <c r="B66" s="6" t="n">
        <v>98641</v>
      </c>
    </row>
    <row r="67" spans="1:6">
      <c r="A67" s="4" t="s">
        <v>173</v>
      </c>
      <c r="B67" s="5" t="n">
        <v>23151481</v>
      </c>
    </row>
    <row r="68" spans="1:6">
      <c r="A68" s="4" t="s">
        <v>174</v>
      </c>
      <c r="B68" s="6" t="n">
        <v>584574</v>
      </c>
    </row>
    <row r="69" spans="1:6">
      <c r="A69" s="4" t="s">
        <v>181</v>
      </c>
      <c r="C69" s="5" t="n">
        <v>4873914</v>
      </c>
    </row>
    <row r="70" spans="1:6">
      <c r="A70" s="4" t="s">
        <v>182</v>
      </c>
      <c r="B70" s="5" t="n">
        <v>-450036</v>
      </c>
      <c r="C70" s="6" t="n">
        <v>5</v>
      </c>
      <c r="D70" s="5" t="n">
        <v>0</v>
      </c>
      <c r="E70" s="5" t="n">
        <v>-450043</v>
      </c>
      <c r="F70" s="5" t="n">
        <v>2</v>
      </c>
    </row>
    <row r="71" spans="1:6">
      <c r="A71" s="3" t="s">
        <v>157</v>
      </c>
    </row>
    <row r="72" spans="1:6">
      <c r="A72" s="4" t="s">
        <v>160</v>
      </c>
      <c r="C72" s="5" t="n">
        <v>128512</v>
      </c>
    </row>
    <row r="73" spans="1:6">
      <c r="A73" s="4" t="s">
        <v>161</v>
      </c>
      <c r="B73" s="5" t="n">
        <v>817</v>
      </c>
      <c r="D73" s="5" t="n">
        <v>817</v>
      </c>
    </row>
    <row r="74" spans="1:6">
      <c r="A74" s="4" t="s">
        <v>162</v>
      </c>
      <c r="B74" s="5" t="n">
        <v>1398</v>
      </c>
      <c r="D74" s="5" t="n">
        <v>1398</v>
      </c>
    </row>
    <row r="75" spans="1:6">
      <c r="A75" s="4" t="s">
        <v>129</v>
      </c>
      <c r="B75" s="5" t="n">
        <v>-10694</v>
      </c>
      <c r="E75" s="5" t="n">
        <v>-10694</v>
      </c>
    </row>
    <row r="76" spans="1:6">
      <c r="A76" s="4" t="s">
        <v>163</v>
      </c>
      <c r="B76" s="5" t="n">
        <v>7</v>
      </c>
      <c r="F76" s="5" t="n">
        <v>7</v>
      </c>
    </row>
    <row r="77" spans="1:6">
      <c r="A77" s="4" t="s">
        <v>172</v>
      </c>
      <c r="B77" s="6" t="n">
        <v>-98641</v>
      </c>
      <c r="D77" s="5" t="n">
        <v>-2215</v>
      </c>
      <c r="E77" s="5" t="n">
        <v>-96426</v>
      </c>
    </row>
    <row r="78" spans="1:6">
      <c r="A78" s="4" t="s">
        <v>177</v>
      </c>
      <c r="B78" s="5" t="n">
        <v>5055204</v>
      </c>
      <c r="C78" s="5" t="n">
        <v>5002426</v>
      </c>
    </row>
    <row r="79" spans="1:6">
      <c r="A79" s="4" t="s">
        <v>178</v>
      </c>
      <c r="B79" s="6" t="n">
        <v>-557149</v>
      </c>
      <c r="C79" s="6" t="n">
        <v>5</v>
      </c>
      <c r="D79" s="6" t="n">
        <v>0</v>
      </c>
      <c r="E79" s="6" t="n">
        <v>-557163</v>
      </c>
      <c r="F79"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0</v>
      </c>
    </row>
    <row r="2" spans="1:3">
      <c r="A2" s="3" t="s">
        <v>543</v>
      </c>
    </row>
    <row r="3" spans="1:3">
      <c r="A3" s="4" t="s">
        <v>584</v>
      </c>
      <c r="B3" s="6" t="n">
        <v>50000</v>
      </c>
      <c r="C3" s="6" t="n">
        <v>21321</v>
      </c>
    </row>
    <row r="4" spans="1:3">
      <c r="A4" s="4" t="s">
        <v>585</v>
      </c>
      <c r="B4" s="5" t="n">
        <v>0</v>
      </c>
      <c r="C4" s="5" t="n">
        <v>-1321</v>
      </c>
    </row>
    <row r="5" spans="1:3">
      <c r="A5" s="4" t="s">
        <v>586</v>
      </c>
      <c r="B5" s="5" t="n">
        <v>50000</v>
      </c>
      <c r="C5" s="5" t="n">
        <v>20000</v>
      </c>
    </row>
    <row r="6" spans="1:3">
      <c r="A6" s="4" t="s">
        <v>587</v>
      </c>
      <c r="B6" s="5" t="n">
        <v>30000</v>
      </c>
      <c r="C6" s="5" t="n">
        <v>18679</v>
      </c>
    </row>
    <row r="7" spans="1:3">
      <c r="A7" s="4" t="s">
        <v>588</v>
      </c>
    </row>
    <row r="8" spans="1:3">
      <c r="A8" s="3" t="s">
        <v>543</v>
      </c>
    </row>
    <row r="9" spans="1:3">
      <c r="A9" s="4" t="s">
        <v>584</v>
      </c>
      <c r="B9" s="5" t="n">
        <v>50000</v>
      </c>
      <c r="C9" s="5" t="n">
        <v>20000</v>
      </c>
    </row>
    <row r="10" spans="1:3">
      <c r="A10" s="4" t="s">
        <v>587</v>
      </c>
      <c r="B10" s="6" t="n">
        <v>25000</v>
      </c>
      <c r="C10" s="6" t="n">
        <v>0</v>
      </c>
    </row>
    <row r="11" spans="1:3">
      <c r="A11" s="4" t="s">
        <v>589</v>
      </c>
      <c r="B11" s="4" t="s">
        <v>571</v>
      </c>
      <c r="C11" s="4" t="s">
        <v>590</v>
      </c>
    </row>
    <row r="12" spans="1:3">
      <c r="A12" s="4" t="s">
        <v>591</v>
      </c>
    </row>
    <row r="13" spans="1:3">
      <c r="A13" s="3" t="s">
        <v>543</v>
      </c>
    </row>
    <row r="14" spans="1:3">
      <c r="A14" s="4" t="s">
        <v>584</v>
      </c>
      <c r="B14" s="6" t="n">
        <v>0</v>
      </c>
      <c r="C14" s="6" t="n">
        <v>1321</v>
      </c>
    </row>
    <row r="15" spans="1:3">
      <c r="A15" s="4" t="s">
        <v>587</v>
      </c>
      <c r="B15" s="6" t="n">
        <v>5000</v>
      </c>
      <c r="C15" s="6" t="n">
        <v>18679</v>
      </c>
    </row>
    <row r="16" spans="1:3">
      <c r="A16" s="4" t="s">
        <v>589</v>
      </c>
      <c r="B16" s="4" t="s">
        <v>592</v>
      </c>
      <c r="C16" s="4" t="s">
        <v>592</v>
      </c>
    </row>
    <row r="17" spans="1:3">
      <c r="A17" s="4" t="s">
        <v>579</v>
      </c>
    </row>
    <row r="18" spans="1:3">
      <c r="A18" s="3" t="s">
        <v>543</v>
      </c>
    </row>
    <row r="19" spans="1:3">
      <c r="A19" s="4" t="s">
        <v>570</v>
      </c>
      <c r="B19" s="4" t="s">
        <v>580</v>
      </c>
    </row>
    <row r="20" spans="1:3">
      <c r="A20" s="4" t="s">
        <v>593</v>
      </c>
    </row>
    <row r="21" spans="1:3">
      <c r="A21" s="3" t="s">
        <v>543</v>
      </c>
    </row>
    <row r="22" spans="1:3">
      <c r="A22" s="4" t="s">
        <v>570</v>
      </c>
      <c r="C22" s="4" t="s">
        <v>594</v>
      </c>
    </row>
    <row r="23" spans="1:3">
      <c r="A23" s="4" t="s">
        <v>595</v>
      </c>
    </row>
    <row r="24" spans="1:3">
      <c r="A24" s="3" t="s">
        <v>543</v>
      </c>
    </row>
    <row r="25" spans="1:3">
      <c r="A25" s="4" t="s">
        <v>570</v>
      </c>
      <c r="B25" s="4" t="s">
        <v>596</v>
      </c>
      <c r="C25" s="4" t="s">
        <v>596</v>
      </c>
    </row>
    <row r="26" spans="1:3">
      <c r="A26" s="4" t="s">
        <v>569</v>
      </c>
    </row>
    <row r="27" spans="1:3">
      <c r="A27" s="3" t="s">
        <v>543</v>
      </c>
    </row>
    <row r="28" spans="1:3">
      <c r="A28" s="4" t="s">
        <v>570</v>
      </c>
      <c r="B28" s="4" t="s">
        <v>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97</v>
      </c>
      <c r="B1" s="2" t="s">
        <v>112</v>
      </c>
      <c r="C1" s="2" t="s">
        <v>1</v>
      </c>
    </row>
    <row r="2" spans="1:6">
      <c r="B2" s="2" t="s">
        <v>113</v>
      </c>
      <c r="C2" s="2" t="s">
        <v>2</v>
      </c>
      <c r="D2" s="2" t="s">
        <v>113</v>
      </c>
      <c r="E2" s="2" t="s">
        <v>60</v>
      </c>
      <c r="F2" s="2" t="s">
        <v>541</v>
      </c>
    </row>
    <row r="3" spans="1:6">
      <c r="A3" s="3" t="s">
        <v>598</v>
      </c>
    </row>
    <row r="4" spans="1:6">
      <c r="A4" s="4" t="s">
        <v>599</v>
      </c>
      <c r="C4" s="5" t="n">
        <v>73642899</v>
      </c>
      <c r="E4" s="5" t="n">
        <v>72565312</v>
      </c>
    </row>
    <row r="5" spans="1:6">
      <c r="A5" s="4" t="s">
        <v>107</v>
      </c>
      <c r="C5" s="7" t="n">
        <v>0.001</v>
      </c>
      <c r="E5" s="7" t="n">
        <v>0.001</v>
      </c>
    </row>
    <row r="6" spans="1:6">
      <c r="A6" s="4" t="s">
        <v>600</v>
      </c>
      <c r="C6" s="5" t="n">
        <v>5055204</v>
      </c>
      <c r="E6" s="5" t="n">
        <v>4832134</v>
      </c>
    </row>
    <row r="7" spans="1:6">
      <c r="A7" s="4" t="s">
        <v>601</v>
      </c>
      <c r="C7" s="5" t="n">
        <v>5055204</v>
      </c>
      <c r="E7" s="5" t="n">
        <v>4832134</v>
      </c>
    </row>
    <row r="8" spans="1:6">
      <c r="A8" s="4" t="s">
        <v>602</v>
      </c>
      <c r="C8" s="5" t="n">
        <v>52778</v>
      </c>
    </row>
    <row r="9" spans="1:6">
      <c r="A9" s="4" t="s">
        <v>603</v>
      </c>
      <c r="C9" s="6" t="n">
        <v>0</v>
      </c>
      <c r="D9" s="6" t="n">
        <v>8712</v>
      </c>
    </row>
    <row r="10" spans="1:6">
      <c r="A10" s="4" t="s">
        <v>604</v>
      </c>
      <c r="B10" s="6" t="n">
        <v>8712</v>
      </c>
      <c r="D10" s="6" t="n">
        <v>8712</v>
      </c>
    </row>
    <row r="11" spans="1:6">
      <c r="A11" s="4" t="s">
        <v>605</v>
      </c>
      <c r="C11" s="5" t="n">
        <v>3200</v>
      </c>
      <c r="E11" s="6" t="n">
        <v>100</v>
      </c>
    </row>
    <row r="12" spans="1:6">
      <c r="A12" s="4" t="s">
        <v>606</v>
      </c>
    </row>
    <row r="13" spans="1:6">
      <c r="A13" s="3" t="s">
        <v>598</v>
      </c>
    </row>
    <row r="14" spans="1:6">
      <c r="A14" s="4" t="s">
        <v>607</v>
      </c>
      <c r="C14" s="6" t="n">
        <v>8300</v>
      </c>
    </row>
    <row r="15" spans="1:6">
      <c r="A15" s="4" t="s">
        <v>608</v>
      </c>
    </row>
    <row r="16" spans="1:6">
      <c r="A16" s="3" t="s">
        <v>598</v>
      </c>
    </row>
    <row r="17" spans="1:6">
      <c r="A17" s="4" t="s">
        <v>609</v>
      </c>
      <c r="F17" s="4" t="s">
        <v>424</v>
      </c>
    </row>
    <row r="18" spans="1:6">
      <c r="A18" s="4" t="s">
        <v>610</v>
      </c>
    </row>
    <row r="19" spans="1:6">
      <c r="A19" s="3" t="s">
        <v>598</v>
      </c>
    </row>
    <row r="20" spans="1:6">
      <c r="A20" s="4" t="s">
        <v>611</v>
      </c>
      <c r="F20" s="5" t="n">
        <v>255336</v>
      </c>
    </row>
    <row r="21" spans="1:6">
      <c r="A21" s="4" t="s">
        <v>612</v>
      </c>
      <c r="F21" s="8" t="n">
        <v>10.66</v>
      </c>
    </row>
    <row r="22" spans="1:6">
      <c r="A22" s="4" t="s">
        <v>613</v>
      </c>
      <c r="F22" s="6" t="n">
        <v>1600</v>
      </c>
    </row>
    <row r="23" spans="1:6">
      <c r="A23" s="4" t="s">
        <v>614</v>
      </c>
    </row>
    <row r="24" spans="1:6">
      <c r="A24" s="3" t="s">
        <v>598</v>
      </c>
    </row>
    <row r="25" spans="1:6">
      <c r="A25" s="4" t="s">
        <v>615</v>
      </c>
      <c r="D25" s="5" t="n">
        <v>798372</v>
      </c>
    </row>
    <row r="26" spans="1:6">
      <c r="A26" s="4" t="s">
        <v>603</v>
      </c>
      <c r="D26" s="6" t="n">
        <v>16900</v>
      </c>
    </row>
    <row r="27" spans="1:6">
      <c r="A27" s="4" t="s">
        <v>604</v>
      </c>
      <c r="D27" s="5" t="n">
        <v>8600</v>
      </c>
    </row>
    <row r="28" spans="1:6">
      <c r="A28" s="4" t="s">
        <v>605</v>
      </c>
      <c r="B28" s="6" t="n">
        <v>100</v>
      </c>
      <c r="D28" s="6" t="n">
        <v>1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598</v>
      </c>
    </row>
    <row r="3" spans="1:3">
      <c r="A3" s="4" t="s">
        <v>617</v>
      </c>
      <c r="B3" s="5" t="n">
        <v>31717986</v>
      </c>
      <c r="C3" s="5" t="n">
        <v>31503240</v>
      </c>
    </row>
    <row r="4" spans="1:3">
      <c r="A4" s="4" t="s">
        <v>185</v>
      </c>
    </row>
    <row r="5" spans="1:3">
      <c r="A5" s="3" t="s">
        <v>598</v>
      </c>
    </row>
    <row r="6" spans="1:3">
      <c r="A6" s="4" t="s">
        <v>617</v>
      </c>
      <c r="B6" s="5" t="n">
        <v>23151481</v>
      </c>
      <c r="C6" s="5" t="n">
        <v>22713694</v>
      </c>
    </row>
    <row r="7" spans="1:3">
      <c r="A7" s="4" t="s">
        <v>618</v>
      </c>
    </row>
    <row r="8" spans="1:3">
      <c r="A8" s="3" t="s">
        <v>598</v>
      </c>
    </row>
    <row r="9" spans="1:3">
      <c r="A9" s="4" t="s">
        <v>617</v>
      </c>
      <c r="B9" s="5" t="n">
        <v>8069398</v>
      </c>
      <c r="C9" s="5" t="n">
        <v>7237417</v>
      </c>
    </row>
    <row r="10" spans="1:3">
      <c r="A10" s="4" t="s">
        <v>619</v>
      </c>
    </row>
    <row r="11" spans="1:3">
      <c r="A11" s="3" t="s">
        <v>598</v>
      </c>
    </row>
    <row r="12" spans="1:3">
      <c r="A12" s="4" t="s">
        <v>617</v>
      </c>
      <c r="B12" s="5" t="n">
        <v>255336</v>
      </c>
      <c r="C12" s="5" t="n">
        <v>255336</v>
      </c>
    </row>
    <row r="13" spans="1:3">
      <c r="A13" s="4" t="s">
        <v>620</v>
      </c>
    </row>
    <row r="14" spans="1:3">
      <c r="A14" s="3" t="s">
        <v>598</v>
      </c>
    </row>
    <row r="15" spans="1:3">
      <c r="A15" s="4" t="s">
        <v>617</v>
      </c>
      <c r="B15" s="5" t="n">
        <v>241771</v>
      </c>
      <c r="C15" s="5" t="n">
        <v>12967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12</v>
      </c>
      <c r="D1" s="2" t="s">
        <v>1</v>
      </c>
    </row>
    <row r="2" spans="1:5">
      <c r="B2" s="2" t="s">
        <v>2</v>
      </c>
      <c r="C2" s="2" t="s">
        <v>113</v>
      </c>
      <c r="D2" s="2" t="s">
        <v>2</v>
      </c>
      <c r="E2" s="2" t="s">
        <v>113</v>
      </c>
    </row>
    <row r="3" spans="1:5">
      <c r="A3" s="3" t="s">
        <v>622</v>
      </c>
    </row>
    <row r="4" spans="1:5">
      <c r="A4" s="4" t="s">
        <v>119</v>
      </c>
      <c r="B4" s="6" t="n">
        <v>10385</v>
      </c>
      <c r="C4" s="6" t="n">
        <v>12004</v>
      </c>
      <c r="D4" s="6" t="n">
        <v>20858</v>
      </c>
      <c r="E4" s="6" t="n">
        <v>18725</v>
      </c>
    </row>
    <row r="5" spans="1:5">
      <c r="A5" s="4" t="s">
        <v>120</v>
      </c>
      <c r="B5" s="5" t="n">
        <v>9710</v>
      </c>
      <c r="C5" s="5" t="n">
        <v>8487</v>
      </c>
      <c r="D5" s="5" t="n">
        <v>19732</v>
      </c>
      <c r="E5" s="5" t="n">
        <v>17192</v>
      </c>
    </row>
    <row r="6" spans="1:5">
      <c r="A6" s="4" t="s">
        <v>121</v>
      </c>
      <c r="B6" s="6" t="n">
        <v>6146</v>
      </c>
      <c r="C6" s="6" t="n">
        <v>7241</v>
      </c>
      <c r="D6" s="5" t="n">
        <v>12320</v>
      </c>
      <c r="E6" s="6" t="n">
        <v>11143</v>
      </c>
    </row>
    <row r="7" spans="1:5">
      <c r="A7" s="4" t="s">
        <v>606</v>
      </c>
    </row>
    <row r="8" spans="1:5">
      <c r="A8" s="3" t="s">
        <v>622</v>
      </c>
    </row>
    <row r="9" spans="1:5">
      <c r="A9" s="4" t="s">
        <v>623</v>
      </c>
      <c r="D9" s="5" t="n">
        <v>312</v>
      </c>
    </row>
    <row r="10" spans="1:5">
      <c r="A10" s="4" t="s">
        <v>119</v>
      </c>
      <c r="D10" s="5" t="n">
        <v>3967</v>
      </c>
    </row>
    <row r="11" spans="1:5">
      <c r="A11" s="4" t="s">
        <v>120</v>
      </c>
      <c r="D11" s="5" t="n">
        <v>906</v>
      </c>
    </row>
    <row r="12" spans="1:5">
      <c r="A12" s="4" t="s">
        <v>121</v>
      </c>
      <c r="D12" s="5" t="n">
        <v>3133</v>
      </c>
    </row>
    <row r="13" spans="1:5">
      <c r="A13" s="4" t="s">
        <v>607</v>
      </c>
      <c r="D13" s="6" t="n">
        <v>83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624</v>
      </c>
      <c r="B1" s="2" t="s">
        <v>625</v>
      </c>
      <c r="C1" s="2" t="s">
        <v>112</v>
      </c>
      <c r="D1" s="2" t="s">
        <v>1</v>
      </c>
    </row>
    <row r="2" spans="1:10">
      <c r="B2" s="2" t="s">
        <v>113</v>
      </c>
      <c r="C2" s="2" t="s">
        <v>113</v>
      </c>
      <c r="D2" s="2" t="s">
        <v>2</v>
      </c>
      <c r="E2" s="2" t="s">
        <v>113</v>
      </c>
      <c r="F2" s="2" t="s">
        <v>626</v>
      </c>
      <c r="G2" s="2" t="s">
        <v>60</v>
      </c>
      <c r="H2" s="2" t="s">
        <v>430</v>
      </c>
      <c r="I2" s="2" t="s">
        <v>627</v>
      </c>
      <c r="J2" s="2" t="s">
        <v>431</v>
      </c>
    </row>
    <row r="3" spans="1:10">
      <c r="A3" s="3" t="s">
        <v>598</v>
      </c>
    </row>
    <row r="4" spans="1:10">
      <c r="A4" s="4" t="s">
        <v>103</v>
      </c>
      <c r="D4" s="5" t="n">
        <v>46505028</v>
      </c>
      <c r="G4" s="5" t="n">
        <v>45427441</v>
      </c>
    </row>
    <row r="5" spans="1:10">
      <c r="A5" s="4" t="s">
        <v>628</v>
      </c>
      <c r="G5" s="7" t="n">
        <v>0.001</v>
      </c>
    </row>
    <row r="6" spans="1:10">
      <c r="A6" s="4" t="s">
        <v>629</v>
      </c>
      <c r="D6" s="5" t="n">
        <v>23151481</v>
      </c>
      <c r="G6" s="5" t="n">
        <v>22713694</v>
      </c>
    </row>
    <row r="7" spans="1:10">
      <c r="A7" s="4" t="s">
        <v>150</v>
      </c>
      <c r="C7" s="5" t="n">
        <v>1415226</v>
      </c>
      <c r="D7" s="5" t="n">
        <v>437787</v>
      </c>
      <c r="E7" s="5" t="n">
        <v>1603923</v>
      </c>
    </row>
    <row r="8" spans="1:10">
      <c r="A8" s="4" t="s">
        <v>630</v>
      </c>
      <c r="C8" s="6" t="n">
        <v>32242000</v>
      </c>
      <c r="D8" s="6" t="n">
        <v>12073000</v>
      </c>
      <c r="E8" s="6" t="n">
        <v>36239000</v>
      </c>
    </row>
    <row r="9" spans="1:10">
      <c r="A9" s="4" t="s">
        <v>184</v>
      </c>
      <c r="D9" s="5" t="n">
        <v>2030000</v>
      </c>
      <c r="E9" s="5" t="n">
        <v>0</v>
      </c>
    </row>
    <row r="10" spans="1:10">
      <c r="A10" s="4" t="s">
        <v>91</v>
      </c>
      <c r="B10" s="6" t="n">
        <v>345249000</v>
      </c>
      <c r="C10" s="6" t="n">
        <v>345249000</v>
      </c>
      <c r="D10" s="6" t="n">
        <v>584574000</v>
      </c>
      <c r="E10" s="6" t="n">
        <v>345249000</v>
      </c>
      <c r="F10" s="6" t="n">
        <v>485933000</v>
      </c>
      <c r="G10" s="6" t="n">
        <v>409845000</v>
      </c>
      <c r="I10" s="6" t="n">
        <v>315085000</v>
      </c>
      <c r="J10" s="6" t="n">
        <v>321569000</v>
      </c>
    </row>
    <row r="11" spans="1:10">
      <c r="A11" s="4" t="s">
        <v>105</v>
      </c>
      <c r="B11" s="5" t="n">
        <v>22713694</v>
      </c>
      <c r="C11" s="5" t="n">
        <v>22713694</v>
      </c>
      <c r="D11" s="5" t="n">
        <v>23151481</v>
      </c>
      <c r="E11" s="5" t="n">
        <v>22713694</v>
      </c>
      <c r="F11" s="5" t="n">
        <v>23151481</v>
      </c>
      <c r="G11" s="5" t="n">
        <v>22713694</v>
      </c>
      <c r="I11" s="5" t="n">
        <v>21298468</v>
      </c>
      <c r="J11" s="5" t="n">
        <v>21109771</v>
      </c>
    </row>
    <row r="12" spans="1:10">
      <c r="A12" s="4" t="s">
        <v>631</v>
      </c>
      <c r="D12" s="4" t="s">
        <v>632</v>
      </c>
    </row>
    <row r="13" spans="1:10">
      <c r="A13" s="4" t="s">
        <v>633</v>
      </c>
      <c r="D13" s="6" t="n">
        <v>1000000</v>
      </c>
    </row>
    <row r="14" spans="1:10">
      <c r="A14" s="4" t="s">
        <v>634</v>
      </c>
      <c r="D14" s="5" t="n">
        <v>5000000</v>
      </c>
    </row>
    <row r="15" spans="1:10">
      <c r="A15" s="4" t="s">
        <v>635</v>
      </c>
      <c r="D15" s="6" t="n">
        <v>2000000</v>
      </c>
    </row>
    <row r="16" spans="1:10">
      <c r="A16" s="4" t="s">
        <v>636</v>
      </c>
    </row>
    <row r="17" spans="1:10">
      <c r="A17" s="3" t="s">
        <v>598</v>
      </c>
    </row>
    <row r="18" spans="1:10">
      <c r="A18" s="4" t="s">
        <v>629</v>
      </c>
      <c r="D18" s="5" t="n">
        <v>3587499</v>
      </c>
    </row>
    <row r="19" spans="1:10">
      <c r="A19" s="4" t="s">
        <v>105</v>
      </c>
      <c r="D19" s="5" t="n">
        <v>3587499</v>
      </c>
    </row>
    <row r="20" spans="1:10">
      <c r="A20" s="4" t="s">
        <v>637</v>
      </c>
      <c r="B20" s="6" t="n">
        <v>4</v>
      </c>
      <c r="C20" s="6" t="n">
        <v>4</v>
      </c>
      <c r="E20" s="6" t="n">
        <v>4</v>
      </c>
    </row>
    <row r="21" spans="1:10">
      <c r="A21" s="4" t="s">
        <v>638</v>
      </c>
    </row>
    <row r="22" spans="1:10">
      <c r="A22" s="3" t="s">
        <v>598</v>
      </c>
    </row>
    <row r="23" spans="1:10">
      <c r="A23" s="4" t="s">
        <v>629</v>
      </c>
      <c r="D23" s="5" t="n">
        <v>4986827</v>
      </c>
    </row>
    <row r="24" spans="1:10">
      <c r="A24" s="4" t="s">
        <v>105</v>
      </c>
      <c r="D24" s="5" t="n">
        <v>4986287</v>
      </c>
    </row>
    <row r="25" spans="1:10">
      <c r="A25" s="4" t="s">
        <v>637</v>
      </c>
      <c r="B25" s="11" t="n">
        <v>7.86</v>
      </c>
      <c r="C25" s="11" t="n">
        <v>7.86</v>
      </c>
      <c r="E25" s="11" t="n">
        <v>7.86</v>
      </c>
    </row>
    <row r="26" spans="1:10">
      <c r="A26" s="4" t="s">
        <v>639</v>
      </c>
    </row>
    <row r="27" spans="1:10">
      <c r="A27" s="3" t="s">
        <v>598</v>
      </c>
    </row>
    <row r="28" spans="1:10">
      <c r="A28" s="4" t="s">
        <v>629</v>
      </c>
      <c r="D28" s="5" t="n">
        <v>4794007</v>
      </c>
    </row>
    <row r="29" spans="1:10">
      <c r="A29" s="4" t="s">
        <v>105</v>
      </c>
      <c r="D29" s="5" t="n">
        <v>4794007</v>
      </c>
    </row>
    <row r="30" spans="1:10">
      <c r="A30" s="4" t="s">
        <v>637</v>
      </c>
      <c r="B30" s="11" t="n">
        <v>11.38</v>
      </c>
      <c r="C30" s="11" t="n">
        <v>11.38</v>
      </c>
      <c r="E30" s="11" t="n">
        <v>11.38</v>
      </c>
    </row>
    <row r="31" spans="1:10">
      <c r="A31" s="4" t="s">
        <v>640</v>
      </c>
    </row>
    <row r="32" spans="1:10">
      <c r="A32" s="3" t="s">
        <v>598</v>
      </c>
    </row>
    <row r="33" spans="1:10">
      <c r="A33" s="4" t="s">
        <v>629</v>
      </c>
      <c r="D33" s="5" t="n">
        <v>3314612</v>
      </c>
    </row>
    <row r="34" spans="1:10">
      <c r="A34" s="4" t="s">
        <v>105</v>
      </c>
      <c r="D34" s="5" t="n">
        <v>3314612</v>
      </c>
    </row>
    <row r="35" spans="1:10">
      <c r="A35" s="4" t="s">
        <v>637</v>
      </c>
      <c r="B35" s="11" t="n">
        <v>21.2</v>
      </c>
      <c r="C35" s="11" t="n">
        <v>21.2</v>
      </c>
      <c r="E35" s="8" t="n">
        <v>21.2</v>
      </c>
    </row>
    <row r="36" spans="1:10">
      <c r="A36" s="4" t="s">
        <v>641</v>
      </c>
    </row>
    <row r="37" spans="1:10">
      <c r="A37" s="3" t="s">
        <v>598</v>
      </c>
    </row>
    <row r="38" spans="1:10">
      <c r="A38" s="4" t="s">
        <v>629</v>
      </c>
      <c r="D38" s="5" t="n">
        <v>6030749</v>
      </c>
    </row>
    <row r="39" spans="1:10">
      <c r="A39" s="4" t="s">
        <v>150</v>
      </c>
      <c r="E39" s="5" t="n">
        <v>1603923</v>
      </c>
    </row>
    <row r="40" spans="1:10">
      <c r="A40" s="4" t="s">
        <v>642</v>
      </c>
      <c r="E40" s="5" t="n">
        <v>2815589</v>
      </c>
    </row>
    <row r="41" spans="1:10">
      <c r="A41" s="4" t="s">
        <v>630</v>
      </c>
      <c r="E41" s="6" t="n">
        <v>34000000</v>
      </c>
    </row>
    <row r="42" spans="1:10">
      <c r="A42" s="4" t="s">
        <v>184</v>
      </c>
      <c r="E42" s="6" t="n">
        <v>100000</v>
      </c>
    </row>
    <row r="43" spans="1:10">
      <c r="A43" s="4" t="s">
        <v>105</v>
      </c>
      <c r="D43" s="5" t="n">
        <v>6030749</v>
      </c>
    </row>
    <row r="44" spans="1:10">
      <c r="A44" s="4" t="s">
        <v>637</v>
      </c>
      <c r="D44" s="10" t="n">
        <v>21.2</v>
      </c>
    </row>
    <row r="45" spans="1:10">
      <c r="A45" s="4" t="s">
        <v>643</v>
      </c>
    </row>
    <row r="46" spans="1:10">
      <c r="A46" s="3" t="s">
        <v>598</v>
      </c>
    </row>
    <row r="47" spans="1:10">
      <c r="A47" s="4" t="s">
        <v>629</v>
      </c>
      <c r="D47" s="5" t="n">
        <v>437787</v>
      </c>
    </row>
    <row r="48" spans="1:10">
      <c r="A48" s="4" t="s">
        <v>150</v>
      </c>
      <c r="E48" s="5" t="n">
        <v>437787</v>
      </c>
    </row>
    <row r="49" spans="1:10">
      <c r="A49" s="4" t="s">
        <v>642</v>
      </c>
      <c r="D49" s="5" t="n">
        <v>1077587</v>
      </c>
    </row>
    <row r="50" spans="1:10">
      <c r="A50" s="4" t="s">
        <v>630</v>
      </c>
      <c r="D50" s="6" t="n">
        <v>12100000</v>
      </c>
    </row>
    <row r="51" spans="1:10">
      <c r="A51" s="4" t="s">
        <v>184</v>
      </c>
      <c r="D51" s="6" t="n">
        <v>100000</v>
      </c>
    </row>
    <row r="52" spans="1:10">
      <c r="A52" s="4" t="s">
        <v>105</v>
      </c>
      <c r="D52" s="5" t="n">
        <v>437787</v>
      </c>
    </row>
    <row r="53" spans="1:10">
      <c r="A53" s="4" t="s">
        <v>637</v>
      </c>
      <c r="B53" s="8" t="n">
        <v>27.84</v>
      </c>
      <c r="C53" s="8" t="n">
        <v>27.84</v>
      </c>
      <c r="E53" s="8" t="n">
        <v>27.84</v>
      </c>
    </row>
    <row r="54" spans="1:10">
      <c r="A54" s="4" t="s">
        <v>644</v>
      </c>
    </row>
    <row r="55" spans="1:10">
      <c r="A55" s="3" t="s">
        <v>598</v>
      </c>
    </row>
    <row r="56" spans="1:10">
      <c r="A56" s="4" t="s">
        <v>150</v>
      </c>
      <c r="E56" s="5" t="n">
        <v>707613</v>
      </c>
    </row>
    <row r="57" spans="1:10">
      <c r="A57" s="4" t="s">
        <v>434</v>
      </c>
      <c r="H57" s="4" t="s">
        <v>435</v>
      </c>
    </row>
    <row r="58" spans="1:10">
      <c r="A58" s="4" t="s">
        <v>645</v>
      </c>
      <c r="B58" s="6" t="n">
        <v>150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2</v>
      </c>
      <c r="D1" s="2" t="s">
        <v>1</v>
      </c>
    </row>
    <row r="2" spans="1:5">
      <c r="B2" s="2" t="s">
        <v>2</v>
      </c>
      <c r="C2" s="2" t="s">
        <v>113</v>
      </c>
      <c r="D2" s="2" t="s">
        <v>2</v>
      </c>
      <c r="E2" s="2" t="s">
        <v>113</v>
      </c>
    </row>
    <row r="3" spans="1:5">
      <c r="A3" s="3" t="s">
        <v>647</v>
      </c>
    </row>
    <row r="4" spans="1:5">
      <c r="A4" s="4" t="s">
        <v>131</v>
      </c>
      <c r="B4" s="6" t="n">
        <v>-109335</v>
      </c>
      <c r="C4" s="6" t="n">
        <v>-17246</v>
      </c>
      <c r="D4" s="6" t="n">
        <v>-187070</v>
      </c>
      <c r="E4" s="6" t="n">
        <v>-18974</v>
      </c>
    </row>
    <row r="5" spans="1:5">
      <c r="A5" s="3" t="s">
        <v>648</v>
      </c>
    </row>
    <row r="6" spans="1:5">
      <c r="A6" s="4" t="s">
        <v>133</v>
      </c>
      <c r="B6" s="5" t="n">
        <v>4974515</v>
      </c>
      <c r="C6" s="5" t="n">
        <v>4888226</v>
      </c>
      <c r="D6" s="5" t="n">
        <v>4885350</v>
      </c>
      <c r="E6" s="5" t="n">
        <v>4877572</v>
      </c>
    </row>
    <row r="7" spans="1:5">
      <c r="A7" s="4" t="s">
        <v>132</v>
      </c>
      <c r="B7" s="8" t="n">
        <v>-21.98</v>
      </c>
      <c r="C7" s="8" t="n">
        <v>-3.53</v>
      </c>
      <c r="D7" s="8" t="n">
        <v>-38.29</v>
      </c>
      <c r="E7" s="8" t="n">
        <v>-3.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13</v>
      </c>
    </row>
    <row r="3" spans="1:3">
      <c r="A3" s="3" t="s">
        <v>650</v>
      </c>
    </row>
    <row r="4" spans="1:3">
      <c r="A4" s="4" t="s">
        <v>651</v>
      </c>
      <c r="B4" s="5" t="n">
        <v>31476215</v>
      </c>
      <c r="C4" s="5" t="n">
        <v>27507677</v>
      </c>
    </row>
    <row r="5" spans="1:3">
      <c r="A5" s="4" t="s">
        <v>652</v>
      </c>
    </row>
    <row r="6" spans="1:3">
      <c r="A6" s="3" t="s">
        <v>650</v>
      </c>
    </row>
    <row r="7" spans="1:3">
      <c r="A7" s="4" t="s">
        <v>651</v>
      </c>
      <c r="B7" s="5" t="n">
        <v>23151481</v>
      </c>
      <c r="C7" s="5" t="n">
        <v>22713694</v>
      </c>
    </row>
    <row r="8" spans="1:3">
      <c r="A8" s="4" t="s">
        <v>653</v>
      </c>
    </row>
    <row r="9" spans="1:3">
      <c r="A9" s="3" t="s">
        <v>650</v>
      </c>
    </row>
    <row r="10" spans="1:3">
      <c r="A10" s="4" t="s">
        <v>651</v>
      </c>
      <c r="B10" s="5" t="n">
        <v>8069398</v>
      </c>
      <c r="C10" s="5" t="n">
        <v>4538647</v>
      </c>
    </row>
    <row r="11" spans="1:3">
      <c r="A11" s="4" t="s">
        <v>302</v>
      </c>
    </row>
    <row r="12" spans="1:3">
      <c r="A12" s="3" t="s">
        <v>650</v>
      </c>
    </row>
    <row r="13" spans="1:3">
      <c r="A13" s="4" t="s">
        <v>651</v>
      </c>
      <c r="B13" s="5" t="n">
        <v>255336</v>
      </c>
      <c r="C13" s="5" t="n">
        <v>2553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654</v>
      </c>
      <c r="B1" s="2" t="s">
        <v>112</v>
      </c>
      <c r="D1" s="2" t="s">
        <v>1</v>
      </c>
      <c r="F1" s="2" t="s">
        <v>458</v>
      </c>
    </row>
    <row r="2" spans="1:6">
      <c r="B2" s="2" t="s">
        <v>2</v>
      </c>
      <c r="C2" s="2" t="s">
        <v>113</v>
      </c>
      <c r="D2" s="2" t="s">
        <v>2</v>
      </c>
      <c r="E2" s="2" t="s">
        <v>113</v>
      </c>
      <c r="F2" s="2" t="s">
        <v>60</v>
      </c>
    </row>
    <row r="3" spans="1:6">
      <c r="A3" s="3" t="s">
        <v>655</v>
      </c>
    </row>
    <row r="4" spans="1:6">
      <c r="A4" s="4" t="s">
        <v>656</v>
      </c>
      <c r="B4" s="5" t="n">
        <v>8772878</v>
      </c>
      <c r="D4" s="5" t="n">
        <v>8772878</v>
      </c>
      <c r="F4" s="5" t="n">
        <v>8772878</v>
      </c>
    </row>
    <row r="5" spans="1:6">
      <c r="A5" s="4" t="s">
        <v>657</v>
      </c>
      <c r="B5" s="5" t="n">
        <v>241771</v>
      </c>
      <c r="D5" s="5" t="n">
        <v>241771</v>
      </c>
      <c r="F5" s="5" t="n">
        <v>1296793</v>
      </c>
    </row>
    <row r="6" spans="1:6">
      <c r="A6" s="4" t="s">
        <v>193</v>
      </c>
      <c r="B6" s="6" t="n">
        <v>1398</v>
      </c>
      <c r="C6" s="6" t="n">
        <v>914</v>
      </c>
      <c r="D6" s="6" t="n">
        <v>3054</v>
      </c>
      <c r="E6" s="6" t="n">
        <v>1954</v>
      </c>
    </row>
    <row r="7" spans="1:6">
      <c r="A7" s="4" t="s">
        <v>658</v>
      </c>
      <c r="B7" s="5" t="n">
        <v>2300000</v>
      </c>
      <c r="D7" s="5" t="n">
        <v>2300000</v>
      </c>
      <c r="F7" s="5" t="n">
        <v>1700000</v>
      </c>
    </row>
    <row r="8" spans="1:6">
      <c r="A8" s="4" t="s">
        <v>659</v>
      </c>
      <c r="B8" s="6" t="n">
        <v>5300</v>
      </c>
      <c r="D8" s="6" t="n">
        <v>5300</v>
      </c>
      <c r="F8" s="6" t="n">
        <v>1400</v>
      </c>
    </row>
    <row r="9" spans="1:6">
      <c r="A9" s="4" t="s">
        <v>660</v>
      </c>
      <c r="B9" s="5" t="n">
        <v>10000</v>
      </c>
      <c r="D9" s="6" t="n">
        <v>10000</v>
      </c>
      <c r="F9" s="6" t="n">
        <v>7300</v>
      </c>
    </row>
    <row r="10" spans="1:6">
      <c r="A10" s="4" t="s">
        <v>661</v>
      </c>
      <c r="D10" s="4" t="s">
        <v>662</v>
      </c>
      <c r="F10" s="4" t="s">
        <v>411</v>
      </c>
    </row>
    <row r="11" spans="1:6">
      <c r="A11" s="4" t="s">
        <v>663</v>
      </c>
      <c r="D11" s="8" t="n">
        <v>9.31</v>
      </c>
    </row>
    <row r="12" spans="1:6">
      <c r="A12" s="4" t="s">
        <v>664</v>
      </c>
      <c r="D12" s="6" t="n">
        <v>2100</v>
      </c>
    </row>
    <row r="13" spans="1:6">
      <c r="A13" s="4" t="s">
        <v>665</v>
      </c>
      <c r="D13" s="5" t="n">
        <v>2000</v>
      </c>
    </row>
    <row r="14" spans="1:6">
      <c r="A14" s="4" t="s">
        <v>666</v>
      </c>
      <c r="B14" s="6" t="n">
        <v>13700</v>
      </c>
      <c r="D14" s="6" t="n">
        <v>13700</v>
      </c>
    </row>
    <row r="15" spans="1:6">
      <c r="A15" s="4" t="s">
        <v>667</v>
      </c>
      <c r="D15" s="4" t="s">
        <v>406</v>
      </c>
    </row>
    <row r="16" spans="1:6">
      <c r="A16" s="4" t="s">
        <v>602</v>
      </c>
      <c r="B16" s="5" t="n">
        <v>52778</v>
      </c>
      <c r="D16" s="5" t="n">
        <v>52778</v>
      </c>
    </row>
    <row r="17" spans="1:6">
      <c r="A17" s="4" t="s">
        <v>668</v>
      </c>
    </row>
    <row r="18" spans="1:6">
      <c r="A18" s="3" t="s">
        <v>655</v>
      </c>
    </row>
    <row r="19" spans="1:6">
      <c r="A19" s="4" t="s">
        <v>193</v>
      </c>
      <c r="B19" s="6" t="n">
        <v>1400</v>
      </c>
      <c r="C19" s="6" t="n">
        <v>900</v>
      </c>
      <c r="D19" s="6" t="n">
        <v>2700</v>
      </c>
      <c r="E19" s="6" t="n">
        <v>1800</v>
      </c>
    </row>
    <row r="20" spans="1:6">
      <c r="A20" s="4" t="s">
        <v>669</v>
      </c>
    </row>
    <row r="21" spans="1:6">
      <c r="A21" s="3" t="s">
        <v>655</v>
      </c>
    </row>
    <row r="22" spans="1:6">
      <c r="A22" s="4" t="s">
        <v>670</v>
      </c>
      <c r="B22" s="6" t="n">
        <v>800</v>
      </c>
      <c r="D22" s="6" t="n">
        <v>800</v>
      </c>
    </row>
    <row r="23" spans="1:6">
      <c r="A23" s="4" t="s">
        <v>671</v>
      </c>
      <c r="D23" s="4" t="s">
        <v>672</v>
      </c>
    </row>
    <row r="24" spans="1:6">
      <c r="A24" s="4" t="s">
        <v>673</v>
      </c>
      <c r="D24" s="4" t="s">
        <v>4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12</v>
      </c>
      <c r="D1" s="2" t="s">
        <v>1</v>
      </c>
    </row>
    <row r="2" spans="1:5">
      <c r="B2" s="2" t="s">
        <v>2</v>
      </c>
      <c r="C2" s="2" t="s">
        <v>113</v>
      </c>
      <c r="D2" s="2" t="s">
        <v>2</v>
      </c>
      <c r="E2" s="2" t="s">
        <v>113</v>
      </c>
    </row>
    <row r="3" spans="1:5">
      <c r="A3" s="3" t="s">
        <v>655</v>
      </c>
    </row>
    <row r="4" spans="1:5">
      <c r="A4" s="4" t="s">
        <v>193</v>
      </c>
      <c r="B4" s="6" t="n">
        <v>1398</v>
      </c>
      <c r="C4" s="6" t="n">
        <v>914</v>
      </c>
      <c r="D4" s="6" t="n">
        <v>3054</v>
      </c>
      <c r="E4" s="6" t="n">
        <v>1954</v>
      </c>
    </row>
    <row r="5" spans="1:5">
      <c r="A5" s="4" t="s">
        <v>623</v>
      </c>
    </row>
    <row r="6" spans="1:5">
      <c r="A6" s="3" t="s">
        <v>655</v>
      </c>
    </row>
    <row r="7" spans="1:5">
      <c r="A7" s="4" t="s">
        <v>193</v>
      </c>
      <c r="B7" s="5" t="n">
        <v>171</v>
      </c>
      <c r="C7" s="5" t="n">
        <v>122</v>
      </c>
      <c r="D7" s="5" t="n">
        <v>352</v>
      </c>
      <c r="E7" s="5" t="n">
        <v>236</v>
      </c>
    </row>
    <row r="8" spans="1:5">
      <c r="A8" s="4" t="s">
        <v>119</v>
      </c>
    </row>
    <row r="9" spans="1:5">
      <c r="A9" s="3" t="s">
        <v>655</v>
      </c>
    </row>
    <row r="10" spans="1:5">
      <c r="A10" s="4" t="s">
        <v>193</v>
      </c>
      <c r="B10" s="5" t="n">
        <v>497</v>
      </c>
      <c r="C10" s="5" t="n">
        <v>295</v>
      </c>
      <c r="D10" s="5" t="n">
        <v>1280</v>
      </c>
      <c r="E10" s="5" t="n">
        <v>725</v>
      </c>
    </row>
    <row r="11" spans="1:5">
      <c r="A11" s="4" t="s">
        <v>120</v>
      </c>
    </row>
    <row r="12" spans="1:5">
      <c r="A12" s="3" t="s">
        <v>655</v>
      </c>
    </row>
    <row r="13" spans="1:5">
      <c r="A13" s="4" t="s">
        <v>193</v>
      </c>
      <c r="B13" s="5" t="n">
        <v>213</v>
      </c>
      <c r="C13" s="5" t="n">
        <v>176</v>
      </c>
      <c r="D13" s="5" t="n">
        <v>435</v>
      </c>
      <c r="E13" s="5" t="n">
        <v>353</v>
      </c>
    </row>
    <row r="14" spans="1:5">
      <c r="A14" s="4" t="s">
        <v>121</v>
      </c>
    </row>
    <row r="15" spans="1:5">
      <c r="A15" s="3" t="s">
        <v>655</v>
      </c>
    </row>
    <row r="16" spans="1:5">
      <c r="A16" s="4" t="s">
        <v>193</v>
      </c>
      <c r="B16" s="6" t="n">
        <v>517</v>
      </c>
      <c r="C16" s="6" t="n">
        <v>321</v>
      </c>
      <c r="D16" s="6" t="n">
        <v>987</v>
      </c>
      <c r="E16" s="6" t="n">
        <v>6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675</v>
      </c>
      <c r="B1" s="2" t="s">
        <v>112</v>
      </c>
      <c r="D1" s="2" t="s">
        <v>1</v>
      </c>
    </row>
    <row r="2" spans="1:5">
      <c r="B2" s="2" t="s">
        <v>2</v>
      </c>
      <c r="C2" s="2" t="s">
        <v>113</v>
      </c>
      <c r="D2" s="2" t="s">
        <v>2</v>
      </c>
      <c r="E2" s="2" t="s">
        <v>113</v>
      </c>
    </row>
    <row r="3" spans="1:5">
      <c r="A3" s="3" t="s">
        <v>655</v>
      </c>
    </row>
    <row r="4" spans="1:5">
      <c r="A4" s="4" t="s">
        <v>676</v>
      </c>
      <c r="B4" s="4" t="s">
        <v>677</v>
      </c>
      <c r="C4" s="4" t="s">
        <v>678</v>
      </c>
    </row>
    <row r="5" spans="1:5">
      <c r="A5" s="4" t="s">
        <v>679</v>
      </c>
      <c r="B5" s="4" t="s">
        <v>680</v>
      </c>
      <c r="C5" s="4" t="s">
        <v>680</v>
      </c>
      <c r="D5" s="4" t="s">
        <v>680</v>
      </c>
      <c r="E5" s="4" t="s">
        <v>680</v>
      </c>
    </row>
    <row r="6" spans="1:5">
      <c r="A6" s="4" t="s">
        <v>681</v>
      </c>
      <c r="B6" s="4" t="s">
        <v>682</v>
      </c>
      <c r="C6" s="4" t="s">
        <v>683</v>
      </c>
    </row>
    <row r="7" spans="1:5">
      <c r="A7" s="4" t="s">
        <v>684</v>
      </c>
      <c r="B7" s="4" t="s">
        <v>685</v>
      </c>
      <c r="C7" s="4" t="s">
        <v>685</v>
      </c>
      <c r="D7" s="4" t="s">
        <v>685</v>
      </c>
      <c r="E7" s="4" t="s">
        <v>685</v>
      </c>
    </row>
    <row r="8" spans="1:5">
      <c r="A8" s="4" t="s">
        <v>443</v>
      </c>
    </row>
    <row r="9" spans="1:5">
      <c r="A9" s="3" t="s">
        <v>655</v>
      </c>
    </row>
    <row r="10" spans="1:5">
      <c r="A10" s="4" t="s">
        <v>676</v>
      </c>
      <c r="D10" s="4" t="s">
        <v>677</v>
      </c>
      <c r="E10" s="4" t="s">
        <v>686</v>
      </c>
    </row>
    <row r="11" spans="1:5">
      <c r="A11" s="4" t="s">
        <v>681</v>
      </c>
      <c r="D11" s="4" t="s">
        <v>682</v>
      </c>
      <c r="E11" s="4" t="s">
        <v>687</v>
      </c>
    </row>
    <row r="12" spans="1:5">
      <c r="A12" s="4" t="s">
        <v>445</v>
      </c>
    </row>
    <row r="13" spans="1:5">
      <c r="A13" s="3" t="s">
        <v>655</v>
      </c>
    </row>
    <row r="14" spans="1:5">
      <c r="A14" s="4" t="s">
        <v>676</v>
      </c>
      <c r="D14" s="4" t="s">
        <v>688</v>
      </c>
      <c r="E14" s="4" t="s">
        <v>678</v>
      </c>
    </row>
    <row r="15" spans="1:5">
      <c r="A15" s="4" t="s">
        <v>681</v>
      </c>
      <c r="D15" s="4" t="s">
        <v>687</v>
      </c>
      <c r="E15" s="4" t="s">
        <v>6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3</v>
      </c>
      <c r="B1" s="2" t="s">
        <v>112</v>
      </c>
      <c r="C1" s="2" t="s">
        <v>1</v>
      </c>
    </row>
    <row r="2" spans="1:4">
      <c r="B2" s="2" t="s">
        <v>113</v>
      </c>
      <c r="C2" s="2" t="s">
        <v>2</v>
      </c>
      <c r="D2" s="2" t="s">
        <v>113</v>
      </c>
    </row>
    <row r="3" spans="1:4">
      <c r="A3" s="4" t="s">
        <v>184</v>
      </c>
      <c r="C3" s="6" t="n">
        <v>2030</v>
      </c>
      <c r="D3" s="6" t="n">
        <v>0</v>
      </c>
    </row>
    <row r="4" spans="1:4">
      <c r="A4" s="4" t="s">
        <v>185</v>
      </c>
    </row>
    <row r="5" spans="1:4">
      <c r="A5" s="4" t="s">
        <v>184</v>
      </c>
      <c r="B5" s="6" t="n">
        <v>10</v>
      </c>
      <c r="C5" s="6" t="n">
        <v>115</v>
      </c>
      <c r="D5" s="6" t="n">
        <v>13</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1</v>
      </c>
    </row>
    <row r="2" spans="1:2">
      <c r="B2" s="2" t="s">
        <v>2</v>
      </c>
    </row>
    <row r="3" spans="1:2">
      <c r="A3" s="3" t="s">
        <v>690</v>
      </c>
    </row>
    <row r="4" spans="1:2">
      <c r="A4" s="4" t="s">
        <v>691</v>
      </c>
      <c r="B4" s="5" t="n">
        <v>7237417</v>
      </c>
    </row>
    <row r="5" spans="1:2">
      <c r="A5" s="4" t="s">
        <v>692</v>
      </c>
      <c r="B5" s="5" t="n">
        <v>1198121</v>
      </c>
    </row>
    <row r="6" spans="1:2">
      <c r="A6" s="4" t="s">
        <v>693</v>
      </c>
      <c r="B6" s="5" t="n">
        <v>-223070</v>
      </c>
    </row>
    <row r="7" spans="1:2">
      <c r="A7" s="4" t="s">
        <v>694</v>
      </c>
      <c r="B7" s="5" t="n">
        <v>-180570</v>
      </c>
    </row>
    <row r="8" spans="1:2">
      <c r="A8" s="4" t="s">
        <v>695</v>
      </c>
      <c r="B8" s="5" t="n">
        <v>8031898</v>
      </c>
    </row>
    <row r="9" spans="1:2">
      <c r="A9" s="4" t="s">
        <v>696</v>
      </c>
      <c r="B9" s="5" t="n">
        <v>8031898</v>
      </c>
    </row>
    <row r="10" spans="1:2">
      <c r="A10" s="4" t="s">
        <v>697</v>
      </c>
      <c r="B10" s="5" t="n">
        <v>3246277</v>
      </c>
    </row>
    <row r="11" spans="1:2">
      <c r="A11" s="3" t="s">
        <v>698</v>
      </c>
    </row>
    <row r="12" spans="1:2">
      <c r="A12" s="4" t="s">
        <v>699</v>
      </c>
      <c r="B12" s="8" t="n">
        <v>9.6</v>
      </c>
    </row>
    <row r="13" spans="1:2">
      <c r="A13" s="4" t="s">
        <v>700</v>
      </c>
      <c r="B13" s="5" t="n">
        <v>16</v>
      </c>
    </row>
    <row r="14" spans="1:2">
      <c r="A14" s="4" t="s">
        <v>701</v>
      </c>
      <c r="B14" s="11" t="n">
        <v>7.28</v>
      </c>
    </row>
    <row r="15" spans="1:2">
      <c r="A15" s="4" t="s">
        <v>702</v>
      </c>
      <c r="B15" s="11" t="n">
        <v>10.47</v>
      </c>
    </row>
    <row r="16" spans="1:2">
      <c r="A16" s="4" t="s">
        <v>703</v>
      </c>
      <c r="B16" s="11" t="n">
        <v>10.6</v>
      </c>
    </row>
    <row r="17" spans="1:2">
      <c r="A17" s="4" t="s">
        <v>704</v>
      </c>
      <c r="B17" s="11" t="n">
        <v>10.6</v>
      </c>
    </row>
    <row r="18" spans="1:2">
      <c r="A18" s="4" t="s">
        <v>705</v>
      </c>
      <c r="B18" s="8" t="n">
        <v>8.4</v>
      </c>
    </row>
    <row r="19" spans="1:2">
      <c r="A19" s="4" t="s">
        <v>706</v>
      </c>
      <c r="B19" s="4" t="s">
        <v>707</v>
      </c>
    </row>
    <row r="20" spans="1:2">
      <c r="A20" s="4" t="s">
        <v>708</v>
      </c>
      <c r="B20" s="4" t="s">
        <v>707</v>
      </c>
    </row>
    <row r="21" spans="1:2">
      <c r="A21" s="4" t="s">
        <v>709</v>
      </c>
      <c r="B21" s="4" t="s">
        <v>421</v>
      </c>
    </row>
    <row r="22" spans="1:2">
      <c r="A22" s="4" t="s">
        <v>710</v>
      </c>
      <c r="B22" s="6" t="n">
        <v>117262146</v>
      </c>
    </row>
    <row r="23" spans="1:2">
      <c r="A23" s="4" t="s">
        <v>711</v>
      </c>
      <c r="B23" s="5" t="n">
        <v>117262146</v>
      </c>
    </row>
    <row r="24" spans="1:2">
      <c r="A24" s="4" t="s">
        <v>712</v>
      </c>
      <c r="B24" s="6" t="n">
        <v>545472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3" t="s">
        <v>715</v>
      </c>
    </row>
    <row r="4" spans="1:2">
      <c r="A4" s="4" t="s">
        <v>716</v>
      </c>
      <c r="B4" s="5" t="n">
        <v>0</v>
      </c>
    </row>
    <row r="5" spans="1:2">
      <c r="A5" s="4" t="s">
        <v>717</v>
      </c>
      <c r="B5" s="5" t="n">
        <v>37500</v>
      </c>
    </row>
    <row r="6" spans="1:2">
      <c r="A6" s="4" t="s">
        <v>718</v>
      </c>
      <c r="B6" s="5" t="n">
        <v>37500</v>
      </c>
    </row>
    <row r="7" spans="1:2">
      <c r="A7" s="3" t="s">
        <v>719</v>
      </c>
    </row>
    <row r="8" spans="1:2">
      <c r="A8" s="4" t="s">
        <v>720</v>
      </c>
      <c r="B8" s="6" t="n">
        <v>0</v>
      </c>
    </row>
    <row r="9" spans="1:2">
      <c r="A9" s="4" t="s">
        <v>721</v>
      </c>
      <c r="B9" s="11" t="n">
        <v>22.26</v>
      </c>
    </row>
    <row r="10" spans="1:2">
      <c r="A10" s="4" t="s">
        <v>722</v>
      </c>
      <c r="B10" s="8" t="n">
        <v>22.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23</v>
      </c>
      <c r="B1" s="2" t="s">
        <v>112</v>
      </c>
      <c r="D1" s="2" t="s">
        <v>1</v>
      </c>
    </row>
    <row r="2" spans="1:5">
      <c r="B2" s="2" t="s">
        <v>2</v>
      </c>
      <c r="C2" s="2" t="s">
        <v>113</v>
      </c>
      <c r="D2" s="2" t="s">
        <v>2</v>
      </c>
      <c r="E2" s="2" t="s">
        <v>113</v>
      </c>
    </row>
    <row r="3" spans="1:5">
      <c r="A3" s="3" t="s">
        <v>265</v>
      </c>
    </row>
    <row r="4" spans="1:5">
      <c r="A4" s="4" t="s">
        <v>724</v>
      </c>
      <c r="B4" s="4" t="s">
        <v>725</v>
      </c>
      <c r="C4" s="4" t="s">
        <v>726</v>
      </c>
      <c r="D4" s="4" t="s">
        <v>727</v>
      </c>
      <c r="E4" s="4" t="s">
        <v>7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12</v>
      </c>
      <c r="D1" s="2" t="s">
        <v>1</v>
      </c>
    </row>
    <row r="2" spans="1:5">
      <c r="B2" s="2" t="s">
        <v>2</v>
      </c>
      <c r="C2" s="2" t="s">
        <v>113</v>
      </c>
      <c r="D2" s="2" t="s">
        <v>2</v>
      </c>
      <c r="E2" s="2" t="s">
        <v>113</v>
      </c>
    </row>
    <row r="3" spans="1:5">
      <c r="A3" s="3" t="s">
        <v>271</v>
      </c>
    </row>
    <row r="4" spans="1:5">
      <c r="A4" s="4" t="s">
        <v>730</v>
      </c>
      <c r="B4" s="4" t="s">
        <v>731</v>
      </c>
      <c r="C4" s="4" t="s">
        <v>732</v>
      </c>
      <c r="D4" s="4" t="s">
        <v>732</v>
      </c>
      <c r="E4" s="4" t="s">
        <v>733</v>
      </c>
    </row>
    <row r="5" spans="1:5">
      <c r="A5" s="4" t="s">
        <v>734</v>
      </c>
      <c r="B5" s="10" t="n">
        <v>63.9</v>
      </c>
      <c r="D5" s="10" t="n">
        <v>63.9</v>
      </c>
    </row>
    <row r="6" spans="1:5">
      <c r="A6" s="4" t="s">
        <v>735</v>
      </c>
    </row>
    <row r="7" spans="1:5">
      <c r="A7" s="3" t="s">
        <v>736</v>
      </c>
    </row>
    <row r="8" spans="1:5">
      <c r="A8" s="4" t="s">
        <v>737</v>
      </c>
      <c r="B8" s="4" t="s">
        <v>738</v>
      </c>
      <c r="D8" s="4" t="s">
        <v>7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739</v>
      </c>
      <c r="B1" s="2" t="s">
        <v>112</v>
      </c>
      <c r="D1" s="2" t="s">
        <v>1</v>
      </c>
    </row>
    <row r="2" spans="1:6">
      <c r="B2" s="2" t="s">
        <v>2</v>
      </c>
      <c r="C2" s="2" t="s">
        <v>113</v>
      </c>
      <c r="D2" s="2" t="s">
        <v>2</v>
      </c>
      <c r="E2" s="2" t="s">
        <v>113</v>
      </c>
      <c r="F2" s="2" t="s">
        <v>60</v>
      </c>
    </row>
    <row r="3" spans="1:6">
      <c r="A3" s="3" t="s">
        <v>740</v>
      </c>
    </row>
    <row r="4" spans="1:6">
      <c r="A4" s="4" t="s">
        <v>741</v>
      </c>
      <c r="B4" s="10" t="n">
        <v>0.7</v>
      </c>
      <c r="C4" s="10" t="n">
        <v>0.9</v>
      </c>
      <c r="D4" s="10" t="n">
        <v>1.4</v>
      </c>
      <c r="E4" s="10" t="n">
        <v>1.8</v>
      </c>
    </row>
    <row r="5" spans="1:6">
      <c r="A5" s="4" t="s">
        <v>742</v>
      </c>
      <c r="B5" s="5" t="n">
        <v>1</v>
      </c>
      <c r="D5" s="5" t="n">
        <v>1</v>
      </c>
      <c r="F5" s="10" t="n">
        <v>0.1</v>
      </c>
    </row>
    <row r="6" spans="1:6">
      <c r="A6" s="4" t="s">
        <v>743</v>
      </c>
      <c r="B6" s="10" t="n">
        <v>2.4</v>
      </c>
      <c r="D6" s="10" t="n">
        <v>2.4</v>
      </c>
      <c r="F6" s="10"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9"/>
  </cols>
  <sheetData>
    <row r="1" spans="1:2">
      <c r="A1" s="1" t="s">
        <v>744</v>
      </c>
      <c r="B1" s="2" t="s">
        <v>1</v>
      </c>
    </row>
    <row r="2" spans="1:2">
      <c r="B2" s="2" t="s">
        <v>745</v>
      </c>
    </row>
    <row r="3" spans="1:2">
      <c r="A3" s="3" t="s">
        <v>277</v>
      </c>
    </row>
    <row r="4" spans="1:2">
      <c r="A4" s="4" t="s">
        <v>386</v>
      </c>
      <c r="B4" s="5" t="n">
        <v>2</v>
      </c>
    </row>
    <row r="5" spans="1:2">
      <c r="A5" s="4" t="s">
        <v>385</v>
      </c>
      <c r="B5"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46</v>
      </c>
      <c r="C1" s="2" t="s">
        <v>112</v>
      </c>
      <c r="E1" s="2" t="s">
        <v>1</v>
      </c>
    </row>
    <row r="2" spans="1:6">
      <c r="C2" s="2" t="s">
        <v>2</v>
      </c>
      <c r="D2" s="2" t="s">
        <v>113</v>
      </c>
      <c r="E2" s="2" t="s">
        <v>2</v>
      </c>
      <c r="F2" s="2" t="s">
        <v>113</v>
      </c>
    </row>
    <row r="3" spans="1:6">
      <c r="A3" s="3" t="s">
        <v>747</v>
      </c>
    </row>
    <row r="4" spans="1:6">
      <c r="A4" s="4" t="s">
        <v>115</v>
      </c>
      <c r="B4" s="4" t="s">
        <v>65</v>
      </c>
      <c r="C4" s="6" t="n">
        <v>36804</v>
      </c>
      <c r="D4" s="6" t="n">
        <v>22990</v>
      </c>
      <c r="E4" s="6" t="n">
        <v>72017</v>
      </c>
      <c r="F4" s="6" t="n">
        <v>43622</v>
      </c>
    </row>
    <row r="5" spans="1:6">
      <c r="A5" s="4" t="s">
        <v>117</v>
      </c>
    </row>
    <row r="6" spans="1:6">
      <c r="A6" s="3" t="s">
        <v>747</v>
      </c>
    </row>
    <row r="7" spans="1:6">
      <c r="A7" s="4" t="s">
        <v>115</v>
      </c>
      <c r="C7" s="5" t="n">
        <v>20085</v>
      </c>
      <c r="D7" s="5" t="n">
        <v>10725</v>
      </c>
      <c r="E7" s="5" t="n">
        <v>40233</v>
      </c>
      <c r="F7" s="5" t="n">
        <v>20176</v>
      </c>
    </row>
    <row r="8" spans="1:6">
      <c r="A8" s="4" t="s">
        <v>476</v>
      </c>
    </row>
    <row r="9" spans="1:6">
      <c r="A9" s="3" t="s">
        <v>747</v>
      </c>
    </row>
    <row r="10" spans="1:6">
      <c r="A10" s="4" t="s">
        <v>115</v>
      </c>
      <c r="C10" s="6" t="n">
        <v>16719</v>
      </c>
      <c r="D10" s="6" t="n">
        <v>12265</v>
      </c>
      <c r="E10" s="6" t="n">
        <v>31784</v>
      </c>
      <c r="F10" s="6" t="n">
        <v>23446</v>
      </c>
    </row>
    <row r="11" spans="1:6"/>
    <row r="12" spans="1:6">
      <c r="A12" s="4" t="s">
        <v>65</v>
      </c>
      <c r="B12" s="4" t="s">
        <v>135</v>
      </c>
    </row>
  </sheetData>
  <mergeCells count="5">
    <mergeCell ref="A1:B2"/>
    <mergeCell ref="C1:D1"/>
    <mergeCell ref="E1:F1"/>
    <mergeCell ref="A11:E11"/>
    <mergeCell ref="B12:E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12</v>
      </c>
      <c r="D1" s="2" t="s">
        <v>1</v>
      </c>
    </row>
    <row r="2" spans="1:5">
      <c r="B2" s="2" t="s">
        <v>2</v>
      </c>
      <c r="C2" s="2" t="s">
        <v>113</v>
      </c>
      <c r="D2" s="2" t="s">
        <v>2</v>
      </c>
      <c r="E2" s="2" t="s">
        <v>113</v>
      </c>
    </row>
    <row r="3" spans="1:5">
      <c r="A3" s="3" t="s">
        <v>749</v>
      </c>
    </row>
    <row r="4" spans="1:5">
      <c r="A4" s="4" t="s">
        <v>162</v>
      </c>
      <c r="B4" s="6" t="n">
        <v>-1398</v>
      </c>
      <c r="C4" s="6" t="n">
        <v>-914</v>
      </c>
      <c r="D4" s="6" t="n">
        <v>-3054</v>
      </c>
      <c r="E4" s="6" t="n">
        <v>-1954</v>
      </c>
    </row>
    <row r="5" spans="1:5">
      <c r="A5" s="3" t="s">
        <v>750</v>
      </c>
    </row>
    <row r="6" spans="1:5">
      <c r="A6" s="4" t="s">
        <v>119</v>
      </c>
      <c r="B6" s="5" t="n">
        <v>-10385</v>
      </c>
      <c r="C6" s="5" t="n">
        <v>-12004</v>
      </c>
      <c r="D6" s="5" t="n">
        <v>-20858</v>
      </c>
      <c r="E6" s="5" t="n">
        <v>-18725</v>
      </c>
    </row>
    <row r="7" spans="1:5">
      <c r="A7" s="4" t="s">
        <v>120</v>
      </c>
      <c r="B7" s="5" t="n">
        <v>-9710</v>
      </c>
      <c r="C7" s="5" t="n">
        <v>-8487</v>
      </c>
      <c r="D7" s="5" t="n">
        <v>-19732</v>
      </c>
      <c r="E7" s="5" t="n">
        <v>-17192</v>
      </c>
    </row>
    <row r="8" spans="1:5">
      <c r="A8" s="4" t="s">
        <v>121</v>
      </c>
      <c r="B8" s="5" t="n">
        <v>-6146</v>
      </c>
      <c r="C8" s="5" t="n">
        <v>-7241</v>
      </c>
      <c r="D8" s="5" t="n">
        <v>-12320</v>
      </c>
      <c r="E8" s="5" t="n">
        <v>-11143</v>
      </c>
    </row>
    <row r="9" spans="1:5">
      <c r="A9" s="4" t="s">
        <v>122</v>
      </c>
      <c r="B9" s="5" t="n">
        <v>-2216</v>
      </c>
      <c r="C9" s="5" t="n">
        <v>-1551</v>
      </c>
      <c r="D9" s="5" t="n">
        <v>-4528</v>
      </c>
      <c r="E9" s="5" t="n">
        <v>-3101</v>
      </c>
    </row>
    <row r="10" spans="1:5">
      <c r="A10" s="4" t="s">
        <v>751</v>
      </c>
      <c r="B10" s="5" t="n">
        <v>0</v>
      </c>
      <c r="C10" s="5" t="n">
        <v>0</v>
      </c>
      <c r="D10" s="5" t="n">
        <v>-1670</v>
      </c>
      <c r="E10" s="5" t="n">
        <v>0</v>
      </c>
    </row>
    <row r="11" spans="1:5">
      <c r="A11" s="4" t="s">
        <v>126</v>
      </c>
      <c r="B11" s="5" t="n">
        <v>-1320</v>
      </c>
      <c r="C11" s="5" t="n">
        <v>-506</v>
      </c>
      <c r="D11" s="5" t="n">
        <v>-2265</v>
      </c>
      <c r="E11" s="5" t="n">
        <v>-1015</v>
      </c>
    </row>
    <row r="12" spans="1:5">
      <c r="A12" s="4" t="s">
        <v>127</v>
      </c>
      <c r="B12" s="5" t="n">
        <v>-10683</v>
      </c>
      <c r="C12" s="5" t="n">
        <v>-19317</v>
      </c>
      <c r="D12" s="5" t="n">
        <v>-24392</v>
      </c>
      <c r="E12" s="5" t="n">
        <v>-31682</v>
      </c>
    </row>
    <row r="13" spans="1:5">
      <c r="A13" s="4" t="s">
        <v>752</v>
      </c>
    </row>
    <row r="14" spans="1:5">
      <c r="A14" s="3" t="s">
        <v>753</v>
      </c>
    </row>
    <row r="15" spans="1:5">
      <c r="A15" s="4" t="s">
        <v>754</v>
      </c>
      <c r="B15" s="5" t="n">
        <v>19265</v>
      </c>
      <c r="C15" s="5" t="n">
        <v>10906</v>
      </c>
      <c r="D15" s="5" t="n">
        <v>37333</v>
      </c>
      <c r="E15" s="5" t="n">
        <v>20042</v>
      </c>
    </row>
    <row r="16" spans="1:5">
      <c r="A16" s="4" t="s">
        <v>755</v>
      </c>
    </row>
    <row r="17" spans="1:5">
      <c r="A17" s="3" t="s">
        <v>753</v>
      </c>
    </row>
    <row r="18" spans="1:5">
      <c r="A18" s="4" t="s">
        <v>754</v>
      </c>
      <c r="B18" s="5" t="n">
        <v>13072</v>
      </c>
      <c r="C18" s="5" t="n">
        <v>7479</v>
      </c>
      <c r="D18" s="5" t="n">
        <v>26501</v>
      </c>
      <c r="E18" s="5" t="n">
        <v>13585</v>
      </c>
    </row>
    <row r="19" spans="1:5">
      <c r="A19" s="4" t="s">
        <v>756</v>
      </c>
    </row>
    <row r="20" spans="1:5">
      <c r="A20" s="3" t="s">
        <v>753</v>
      </c>
    </row>
    <row r="21" spans="1:5">
      <c r="A21" s="4" t="s">
        <v>754</v>
      </c>
      <c r="B21" s="5" t="n">
        <v>6193</v>
      </c>
      <c r="C21" s="5" t="n">
        <v>3427</v>
      </c>
      <c r="D21" s="5" t="n">
        <v>10832</v>
      </c>
      <c r="E21" s="5" t="n">
        <v>6457</v>
      </c>
    </row>
    <row r="22" spans="1:5">
      <c r="A22" s="4" t="s">
        <v>757</v>
      </c>
    </row>
    <row r="23" spans="1:5">
      <c r="A23" s="3" t="s">
        <v>749</v>
      </c>
    </row>
    <row r="24" spans="1:5">
      <c r="A24" s="4" t="s">
        <v>162</v>
      </c>
      <c r="B24" s="5" t="n">
        <v>-171</v>
      </c>
      <c r="C24" s="5" t="n">
        <v>-122</v>
      </c>
      <c r="D24" s="5" t="n">
        <v>-352</v>
      </c>
      <c r="E24" s="5" t="n">
        <v>-236</v>
      </c>
    </row>
    <row r="25" spans="1:5">
      <c r="A25" s="4" t="s">
        <v>758</v>
      </c>
      <c r="B25" s="5" t="n">
        <v>0</v>
      </c>
      <c r="C25" s="5" t="n">
        <v>-312</v>
      </c>
      <c r="D25" s="5" t="n">
        <v>0</v>
      </c>
      <c r="E25" s="5" t="n">
        <v>-312</v>
      </c>
    </row>
    <row r="26" spans="1:5">
      <c r="A26" s="3" t="s">
        <v>750</v>
      </c>
    </row>
    <row r="27" spans="1:5">
      <c r="A27" s="4" t="s">
        <v>119</v>
      </c>
      <c r="B27" s="5" t="n">
        <v>-10385</v>
      </c>
      <c r="C27" s="5" t="n">
        <v>-12004</v>
      </c>
      <c r="D27" s="5" t="n">
        <v>-20858</v>
      </c>
      <c r="E27" s="5" t="n">
        <v>-18725</v>
      </c>
    </row>
    <row r="28" spans="1:5">
      <c r="A28" s="4" t="s">
        <v>120</v>
      </c>
      <c r="B28" s="5" t="n">
        <v>-9710</v>
      </c>
      <c r="C28" s="5" t="n">
        <v>-8487</v>
      </c>
      <c r="D28" s="5" t="n">
        <v>-19732</v>
      </c>
      <c r="E28" s="5" t="n">
        <v>-17192</v>
      </c>
    </row>
    <row r="29" spans="1:5">
      <c r="A29" s="4" t="s">
        <v>121</v>
      </c>
      <c r="B29" s="5" t="n">
        <v>-6146</v>
      </c>
      <c r="C29" s="5" t="n">
        <v>-7241</v>
      </c>
      <c r="D29" s="5" t="n">
        <v>-12320</v>
      </c>
      <c r="E29" s="5" t="n">
        <v>-11143</v>
      </c>
    </row>
    <row r="30" spans="1:5">
      <c r="A30" s="4" t="s">
        <v>122</v>
      </c>
      <c r="B30" s="5" t="n">
        <v>-2216</v>
      </c>
      <c r="C30" s="5" t="n">
        <v>-1551</v>
      </c>
      <c r="D30" s="5" t="n">
        <v>-4528</v>
      </c>
      <c r="E30" s="5" t="n">
        <v>-3101</v>
      </c>
    </row>
    <row r="31" spans="1:5">
      <c r="A31" s="4" t="s">
        <v>751</v>
      </c>
      <c r="B31" s="5" t="n">
        <v>0</v>
      </c>
      <c r="C31" s="5" t="n">
        <v>0</v>
      </c>
      <c r="D31" s="5" t="n">
        <v>-1670</v>
      </c>
      <c r="E31" s="5" t="n">
        <v>0</v>
      </c>
    </row>
    <row r="32" spans="1:5">
      <c r="A32" s="4" t="s">
        <v>126</v>
      </c>
      <c r="B32" s="6" t="n">
        <v>-1320</v>
      </c>
      <c r="C32" s="6" t="n">
        <v>-506</v>
      </c>
      <c r="D32" s="6" t="n">
        <v>-2265</v>
      </c>
      <c r="E32" s="6" t="n">
        <v>-10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760</v>
      </c>
      <c r="C1" s="2" t="s">
        <v>2</v>
      </c>
      <c r="D1" s="2" t="s">
        <v>113</v>
      </c>
      <c r="E1" s="2" t="s">
        <v>60</v>
      </c>
    </row>
    <row r="2" spans="1:5">
      <c r="A2" s="3" t="s">
        <v>761</v>
      </c>
    </row>
    <row r="3" spans="1:5">
      <c r="A3" s="4" t="s">
        <v>184</v>
      </c>
      <c r="C3" s="6" t="n">
        <v>2030</v>
      </c>
      <c r="D3" s="6" t="n">
        <v>0</v>
      </c>
    </row>
    <row r="4" spans="1:5">
      <c r="A4" s="4" t="s">
        <v>301</v>
      </c>
      <c r="C4" s="5" t="n">
        <v>3200</v>
      </c>
      <c r="E4" s="6" t="n">
        <v>100</v>
      </c>
    </row>
    <row r="5" spans="1:5">
      <c r="A5" s="4" t="s">
        <v>95</v>
      </c>
      <c r="C5" s="5" t="n">
        <v>-557163</v>
      </c>
      <c r="E5" s="6" t="n">
        <v>-374772</v>
      </c>
    </row>
    <row r="6" spans="1:5">
      <c r="A6" s="4" t="s">
        <v>395</v>
      </c>
    </row>
    <row r="7" spans="1:5">
      <c r="A7" s="3" t="s">
        <v>761</v>
      </c>
    </row>
    <row r="8" spans="1:5">
      <c r="A8" s="4" t="s">
        <v>762</v>
      </c>
      <c r="B8" s="5" t="n">
        <v>23151481</v>
      </c>
    </row>
    <row r="9" spans="1:5">
      <c r="A9" s="4" t="s">
        <v>394</v>
      </c>
    </row>
    <row r="10" spans="1:5">
      <c r="A10" s="3" t="s">
        <v>761</v>
      </c>
    </row>
    <row r="11" spans="1:5">
      <c r="A11" s="4" t="s">
        <v>301</v>
      </c>
      <c r="C11" s="5" t="n">
        <v>3200</v>
      </c>
    </row>
    <row r="12" spans="1:5">
      <c r="A12" s="4" t="s">
        <v>763</v>
      </c>
    </row>
    <row r="13" spans="1:5">
      <c r="A13" s="3" t="s">
        <v>761</v>
      </c>
    </row>
    <row r="14" spans="1:5">
      <c r="A14" s="4" t="s">
        <v>764</v>
      </c>
      <c r="B14" s="5" t="n">
        <v>8050000</v>
      </c>
    </row>
    <row r="15" spans="1:5">
      <c r="A15" s="4" t="s">
        <v>765</v>
      </c>
      <c r="B15" s="6" t="n">
        <v>26</v>
      </c>
    </row>
    <row r="16" spans="1:5">
      <c r="A16" s="4" t="s">
        <v>766</v>
      </c>
      <c r="B16" s="6" t="n">
        <v>194600</v>
      </c>
    </row>
    <row r="17" spans="1:5">
      <c r="A17" s="4" t="s">
        <v>767</v>
      </c>
    </row>
    <row r="18" spans="1:5">
      <c r="A18" s="3" t="s">
        <v>761</v>
      </c>
    </row>
    <row r="19" spans="1:5">
      <c r="A19" s="4" t="s">
        <v>764</v>
      </c>
      <c r="B19" s="5" t="n">
        <v>1050000</v>
      </c>
    </row>
    <row r="20" spans="1:5">
      <c r="A20" s="4" t="s">
        <v>768</v>
      </c>
    </row>
    <row r="21" spans="1:5">
      <c r="A21" s="3" t="s">
        <v>761</v>
      </c>
    </row>
    <row r="22" spans="1:5">
      <c r="A22" s="4" t="s">
        <v>184</v>
      </c>
      <c r="B22" s="6" t="n">
        <v>4400</v>
      </c>
    </row>
    <row r="23" spans="1:5">
      <c r="A23" s="4" t="s">
        <v>769</v>
      </c>
    </row>
    <row r="24" spans="1:5">
      <c r="A24" s="3" t="s">
        <v>761</v>
      </c>
    </row>
    <row r="25" spans="1:5">
      <c r="A25" s="4" t="s">
        <v>95</v>
      </c>
      <c r="C25" s="5" t="n">
        <v>-562500</v>
      </c>
    </row>
    <row r="26" spans="1:5">
      <c r="A26" s="4" t="s">
        <v>770</v>
      </c>
    </row>
    <row r="27" spans="1:5">
      <c r="A27" s="3" t="s">
        <v>761</v>
      </c>
    </row>
    <row r="28" spans="1:5">
      <c r="A28" s="4" t="s">
        <v>771</v>
      </c>
      <c r="B28" s="6" t="n">
        <v>14700</v>
      </c>
    </row>
    <row r="29" spans="1:5">
      <c r="A29" s="4" t="s">
        <v>772</v>
      </c>
    </row>
    <row r="30" spans="1:5">
      <c r="A30" s="3" t="s">
        <v>761</v>
      </c>
    </row>
    <row r="31" spans="1:5">
      <c r="A31" s="4" t="s">
        <v>95</v>
      </c>
      <c r="C31" s="6" t="n">
        <v>-5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2</v>
      </c>
      <c r="C1" s="2" t="s">
        <v>626</v>
      </c>
      <c r="D1" s="2" t="s">
        <v>60</v>
      </c>
      <c r="E1" s="2" t="s">
        <v>113</v>
      </c>
      <c r="F1" s="2" t="s">
        <v>627</v>
      </c>
      <c r="G1" s="2" t="s">
        <v>431</v>
      </c>
    </row>
    <row r="2" spans="1:7">
      <c r="A2" s="3" t="s">
        <v>761</v>
      </c>
    </row>
    <row r="3" spans="1:7">
      <c r="A3" s="4" t="s">
        <v>774</v>
      </c>
      <c r="B3" s="6" t="n">
        <v>54076</v>
      </c>
    </row>
    <row r="4" spans="1:7">
      <c r="A4" s="4" t="s">
        <v>775</v>
      </c>
      <c r="B4" s="7" t="n">
        <v>0.001</v>
      </c>
      <c r="D4" s="7" t="n">
        <v>0.001</v>
      </c>
    </row>
    <row r="5" spans="1:7">
      <c r="A5" s="4" t="s">
        <v>776</v>
      </c>
      <c r="B5" s="5" t="n">
        <v>46505028</v>
      </c>
      <c r="D5" s="5" t="n">
        <v>45427441</v>
      </c>
    </row>
    <row r="6" spans="1:7">
      <c r="A6" s="4" t="s">
        <v>629</v>
      </c>
      <c r="B6" s="5" t="n">
        <v>23151481</v>
      </c>
      <c r="D6" s="5" t="n">
        <v>22713694</v>
      </c>
    </row>
    <row r="7" spans="1:7">
      <c r="A7" s="4" t="s">
        <v>777</v>
      </c>
      <c r="B7" s="5" t="n">
        <v>23151481</v>
      </c>
      <c r="C7" s="5" t="n">
        <v>23151481</v>
      </c>
      <c r="D7" s="5" t="n">
        <v>22713694</v>
      </c>
      <c r="E7" s="5" t="n">
        <v>22713694</v>
      </c>
      <c r="F7" s="5" t="n">
        <v>21298468</v>
      </c>
      <c r="G7" s="5" t="n">
        <v>21109771</v>
      </c>
    </row>
    <row r="8" spans="1:7">
      <c r="A8" s="4" t="s">
        <v>652</v>
      </c>
      <c r="B8" s="6" t="n">
        <v>584574</v>
      </c>
      <c r="C8" s="6" t="n">
        <v>485933</v>
      </c>
      <c r="D8" s="6" t="n">
        <v>409845</v>
      </c>
      <c r="E8" s="6" t="n">
        <v>345249</v>
      </c>
      <c r="F8" s="6" t="n">
        <v>315085</v>
      </c>
      <c r="G8" s="6" t="n">
        <v>321569</v>
      </c>
    </row>
    <row r="9" spans="1:7">
      <c r="A9" s="3" t="s">
        <v>778</v>
      </c>
    </row>
    <row r="10" spans="1:7">
      <c r="A10" s="4" t="s">
        <v>779</v>
      </c>
      <c r="B10" s="6" t="n">
        <v>0</v>
      </c>
    </row>
    <row r="11" spans="1:7">
      <c r="A11" s="4" t="s">
        <v>780</v>
      </c>
      <c r="B11" s="7" t="n">
        <v>0.001</v>
      </c>
      <c r="D11" s="7" t="n">
        <v>0.001</v>
      </c>
    </row>
    <row r="12" spans="1:7">
      <c r="A12" s="4" t="s">
        <v>599</v>
      </c>
      <c r="B12" s="5" t="n">
        <v>73642899</v>
      </c>
      <c r="D12" s="5" t="n">
        <v>72565312</v>
      </c>
    </row>
    <row r="13" spans="1:7">
      <c r="A13" s="4" t="s">
        <v>781</v>
      </c>
      <c r="B13" s="5" t="n">
        <v>5002426</v>
      </c>
      <c r="D13" s="5" t="n">
        <v>4779356</v>
      </c>
    </row>
    <row r="14" spans="1:7">
      <c r="A14" s="4" t="s">
        <v>782</v>
      </c>
      <c r="B14" s="5" t="n">
        <v>5002426</v>
      </c>
      <c r="D14" s="5" t="n">
        <v>4779356</v>
      </c>
    </row>
    <row r="15" spans="1:7">
      <c r="A15" s="4" t="s">
        <v>783</v>
      </c>
      <c r="B15" s="6" t="n">
        <v>5</v>
      </c>
      <c r="D15" s="6" t="n">
        <v>5</v>
      </c>
    </row>
    <row r="16" spans="1:7">
      <c r="A16" s="4" t="s">
        <v>94</v>
      </c>
      <c r="B16" s="5" t="n">
        <v>0</v>
      </c>
      <c r="D16" s="5" t="n">
        <v>0</v>
      </c>
    </row>
    <row r="17" spans="1:7">
      <c r="A17" s="4" t="s">
        <v>95</v>
      </c>
      <c r="B17" s="5" t="n">
        <v>-557163</v>
      </c>
      <c r="D17" s="5" t="n">
        <v>-374772</v>
      </c>
    </row>
    <row r="18" spans="1:7">
      <c r="A18" s="4" t="s">
        <v>784</v>
      </c>
      <c r="B18" s="5" t="n">
        <v>9</v>
      </c>
      <c r="D18" s="5" t="n">
        <v>-1</v>
      </c>
    </row>
    <row r="19" spans="1:7">
      <c r="A19" s="4" t="s">
        <v>785</v>
      </c>
      <c r="B19" s="5" t="n">
        <v>-557149</v>
      </c>
      <c r="C19" s="6" t="n">
        <v>-450036</v>
      </c>
      <c r="D19" s="6" t="n">
        <v>-374768</v>
      </c>
      <c r="E19" s="6" t="n">
        <v>-282614</v>
      </c>
      <c r="F19" s="6" t="n">
        <v>-260090</v>
      </c>
      <c r="G19" s="6" t="n">
        <v>-259475</v>
      </c>
    </row>
    <row r="20" spans="1:7">
      <c r="A20" s="4" t="s">
        <v>772</v>
      </c>
    </row>
    <row r="21" spans="1:7">
      <c r="A21" s="3" t="s">
        <v>761</v>
      </c>
    </row>
    <row r="22" spans="1:7">
      <c r="A22" s="4" t="s">
        <v>774</v>
      </c>
      <c r="B22" s="5" t="n">
        <v>194649</v>
      </c>
    </row>
    <row r="23" spans="1:7">
      <c r="A23" s="4" t="s">
        <v>652</v>
      </c>
      <c r="B23" s="5" t="n">
        <v>-584574</v>
      </c>
    </row>
    <row r="24" spans="1:7">
      <c r="A24" s="3" t="s">
        <v>778</v>
      </c>
    </row>
    <row r="25" spans="1:7">
      <c r="A25" s="4" t="s">
        <v>779</v>
      </c>
      <c r="B25" s="5" t="n">
        <v>0</v>
      </c>
    </row>
    <row r="26" spans="1:7">
      <c r="A26" s="4" t="s">
        <v>783</v>
      </c>
      <c r="B26" s="5" t="n">
        <v>31</v>
      </c>
    </row>
    <row r="27" spans="1:7">
      <c r="A27" s="4" t="s">
        <v>94</v>
      </c>
      <c r="B27" s="5" t="n">
        <v>784529</v>
      </c>
    </row>
    <row r="28" spans="1:7">
      <c r="A28" s="4" t="s">
        <v>95</v>
      </c>
      <c r="B28" s="5" t="n">
        <v>-5337</v>
      </c>
    </row>
    <row r="29" spans="1:7">
      <c r="A29" s="4" t="s">
        <v>784</v>
      </c>
      <c r="B29" s="5" t="n">
        <v>0</v>
      </c>
    </row>
    <row r="30" spans="1:7">
      <c r="A30" s="4" t="s">
        <v>785</v>
      </c>
      <c r="B30" s="5" t="n">
        <v>779223</v>
      </c>
    </row>
    <row r="31" spans="1:7">
      <c r="A31" s="4" t="s">
        <v>769</v>
      </c>
    </row>
    <row r="32" spans="1:7">
      <c r="A32" s="3" t="s">
        <v>761</v>
      </c>
    </row>
    <row r="33" spans="1:7">
      <c r="A33" s="4" t="s">
        <v>774</v>
      </c>
      <c r="B33" s="6" t="n">
        <v>248725</v>
      </c>
    </row>
    <row r="34" spans="1:7">
      <c r="A34" s="4" t="s">
        <v>775</v>
      </c>
      <c r="B34" s="7" t="n">
        <v>0.001</v>
      </c>
    </row>
    <row r="35" spans="1:7">
      <c r="A35" s="4" t="s">
        <v>776</v>
      </c>
      <c r="B35" s="5" t="n">
        <v>0</v>
      </c>
    </row>
    <row r="36" spans="1:7">
      <c r="A36" s="4" t="s">
        <v>629</v>
      </c>
      <c r="B36" s="5" t="n">
        <v>0</v>
      </c>
    </row>
    <row r="37" spans="1:7">
      <c r="A37" s="4" t="s">
        <v>777</v>
      </c>
      <c r="B37" s="5" t="n">
        <v>0</v>
      </c>
    </row>
    <row r="38" spans="1:7">
      <c r="A38" s="4" t="s">
        <v>652</v>
      </c>
      <c r="B38" s="6" t="n">
        <v>0</v>
      </c>
    </row>
    <row r="39" spans="1:7">
      <c r="A39" s="3" t="s">
        <v>778</v>
      </c>
    </row>
    <row r="40" spans="1:7">
      <c r="A40" s="4" t="s">
        <v>786</v>
      </c>
      <c r="B40" s="7" t="n">
        <v>0.001</v>
      </c>
    </row>
    <row r="41" spans="1:7">
      <c r="A41" s="4" t="s">
        <v>787</v>
      </c>
      <c r="B41" s="5" t="n">
        <v>25000000</v>
      </c>
    </row>
    <row r="42" spans="1:7">
      <c r="A42" s="4" t="s">
        <v>788</v>
      </c>
      <c r="B42" s="5" t="n">
        <v>0</v>
      </c>
    </row>
    <row r="43" spans="1:7">
      <c r="A43" s="4" t="s">
        <v>789</v>
      </c>
      <c r="B43" s="5" t="n">
        <v>0</v>
      </c>
    </row>
    <row r="44" spans="1:7">
      <c r="A44" s="4" t="s">
        <v>779</v>
      </c>
      <c r="B44" s="6" t="n">
        <v>0</v>
      </c>
    </row>
    <row r="45" spans="1:7">
      <c r="A45" s="4" t="s">
        <v>780</v>
      </c>
      <c r="B45" s="7" t="n">
        <v>0.001</v>
      </c>
    </row>
    <row r="46" spans="1:7">
      <c r="A46" s="4" t="s">
        <v>599</v>
      </c>
      <c r="B46" s="5" t="n">
        <v>500000000</v>
      </c>
    </row>
    <row r="47" spans="1:7">
      <c r="A47" s="4" t="s">
        <v>781</v>
      </c>
      <c r="B47" s="5" t="n">
        <v>36203907</v>
      </c>
    </row>
    <row r="48" spans="1:7">
      <c r="A48" s="4" t="s">
        <v>782</v>
      </c>
      <c r="B48" s="5" t="n">
        <v>36203907</v>
      </c>
    </row>
    <row r="49" spans="1:7">
      <c r="A49" s="4" t="s">
        <v>783</v>
      </c>
      <c r="B49" s="6" t="n">
        <v>36</v>
      </c>
    </row>
    <row r="50" spans="1:7">
      <c r="A50" s="4" t="s">
        <v>94</v>
      </c>
      <c r="B50" s="5" t="n">
        <v>784529</v>
      </c>
    </row>
    <row r="51" spans="1:7">
      <c r="A51" s="4" t="s">
        <v>95</v>
      </c>
      <c r="B51" s="5" t="n">
        <v>-562500</v>
      </c>
    </row>
    <row r="52" spans="1:7">
      <c r="A52" s="4" t="s">
        <v>784</v>
      </c>
      <c r="B52" s="5" t="n">
        <v>9</v>
      </c>
    </row>
    <row r="53" spans="1:7">
      <c r="A53" s="4" t="s">
        <v>785</v>
      </c>
      <c r="B53" s="6" t="n">
        <v>2220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3</v>
      </c>
    </row>
    <row r="3" spans="1:3">
      <c r="A3" s="3" t="s">
        <v>187</v>
      </c>
    </row>
    <row r="4" spans="1:3">
      <c r="A4" s="4" t="s">
        <v>129</v>
      </c>
      <c r="B4" s="6" t="n">
        <v>-24414</v>
      </c>
      <c r="C4" s="6" t="n">
        <v>-31533</v>
      </c>
    </row>
    <row r="5" spans="1:3">
      <c r="A5" s="3" t="s">
        <v>188</v>
      </c>
    </row>
    <row r="6" spans="1:3">
      <c r="A6" s="4" t="s">
        <v>122</v>
      </c>
      <c r="B6" s="5" t="n">
        <v>4528</v>
      </c>
      <c r="C6" s="5" t="n">
        <v>3101</v>
      </c>
    </row>
    <row r="7" spans="1:3">
      <c r="A7" s="4" t="s">
        <v>125</v>
      </c>
      <c r="B7" s="5" t="n">
        <v>1670</v>
      </c>
      <c r="C7" s="5" t="n">
        <v>0</v>
      </c>
    </row>
    <row r="8" spans="1:3">
      <c r="A8" s="4" t="s">
        <v>189</v>
      </c>
      <c r="B8" s="5" t="n">
        <v>516</v>
      </c>
      <c r="C8" s="5" t="n">
        <v>258</v>
      </c>
    </row>
    <row r="9" spans="1:3">
      <c r="A9" s="4" t="s">
        <v>190</v>
      </c>
      <c r="B9" s="5" t="n">
        <v>-274</v>
      </c>
      <c r="C9" s="5" t="n">
        <v>-74</v>
      </c>
    </row>
    <row r="10" spans="1:3">
      <c r="A10" s="4" t="s">
        <v>191</v>
      </c>
      <c r="B10" s="5" t="n">
        <v>0</v>
      </c>
      <c r="C10" s="5" t="n">
        <v>-35</v>
      </c>
    </row>
    <row r="11" spans="1:3">
      <c r="A11" s="4" t="s">
        <v>192</v>
      </c>
      <c r="B11" s="5" t="n">
        <v>-34</v>
      </c>
      <c r="C11" s="5" t="n">
        <v>-15</v>
      </c>
    </row>
    <row r="12" spans="1:3">
      <c r="A12" s="4" t="s">
        <v>193</v>
      </c>
      <c r="B12" s="5" t="n">
        <v>3054</v>
      </c>
      <c r="C12" s="5" t="n">
        <v>1954</v>
      </c>
    </row>
    <row r="13" spans="1:3">
      <c r="A13" s="3" t="s">
        <v>194</v>
      </c>
    </row>
    <row r="14" spans="1:3">
      <c r="A14" s="4" t="s">
        <v>64</v>
      </c>
      <c r="B14" s="5" t="n">
        <v>-6776</v>
      </c>
      <c r="C14" s="5" t="n">
        <v>-2825</v>
      </c>
    </row>
    <row r="15" spans="1:3">
      <c r="A15" s="4" t="s">
        <v>66</v>
      </c>
      <c r="B15" s="5" t="n">
        <v>-196</v>
      </c>
      <c r="C15" s="5" t="n">
        <v>358</v>
      </c>
    </row>
    <row r="16" spans="1:3">
      <c r="A16" s="4" t="s">
        <v>67</v>
      </c>
      <c r="B16" s="5" t="n">
        <v>-55</v>
      </c>
      <c r="C16" s="5" t="n">
        <v>-1500</v>
      </c>
    </row>
    <row r="17" spans="1:3">
      <c r="A17" s="4" t="s">
        <v>71</v>
      </c>
      <c r="B17" s="5" t="n">
        <v>1146</v>
      </c>
      <c r="C17" s="5" t="n">
        <v>-1239</v>
      </c>
    </row>
    <row r="18" spans="1:3">
      <c r="A18" s="4" t="s">
        <v>195</v>
      </c>
      <c r="B18" s="5" t="n">
        <v>-1644</v>
      </c>
      <c r="C18" s="5" t="n">
        <v>2810</v>
      </c>
    </row>
    <row r="19" spans="1:3">
      <c r="A19" s="4" t="s">
        <v>79</v>
      </c>
      <c r="B19" s="5" t="n">
        <v>9676</v>
      </c>
      <c r="C19" s="5" t="n">
        <v>6237</v>
      </c>
    </row>
    <row r="20" spans="1:3">
      <c r="A20" s="4" t="s">
        <v>80</v>
      </c>
      <c r="B20" s="5" t="n">
        <v>-838</v>
      </c>
      <c r="C20" s="5" t="n">
        <v>1096</v>
      </c>
    </row>
    <row r="21" spans="1:3">
      <c r="A21" s="4" t="s">
        <v>196</v>
      </c>
      <c r="B21" s="5" t="n">
        <v>-13641</v>
      </c>
      <c r="C21" s="5" t="n">
        <v>-21407</v>
      </c>
    </row>
    <row r="22" spans="1:3">
      <c r="A22" s="3" t="s">
        <v>197</v>
      </c>
    </row>
    <row r="23" spans="1:3">
      <c r="A23" s="4" t="s">
        <v>198</v>
      </c>
      <c r="B23" s="5" t="n">
        <v>-1063</v>
      </c>
      <c r="C23" s="5" t="n">
        <v>-521</v>
      </c>
    </row>
    <row r="24" spans="1:3">
      <c r="A24" s="4" t="s">
        <v>199</v>
      </c>
      <c r="B24" s="5" t="n">
        <v>38</v>
      </c>
      <c r="C24" s="5" t="n">
        <v>15</v>
      </c>
    </row>
    <row r="25" spans="1:3">
      <c r="A25" s="4" t="s">
        <v>200</v>
      </c>
      <c r="B25" s="5" t="n">
        <v>-40509</v>
      </c>
      <c r="C25" s="5" t="n">
        <v>-2679</v>
      </c>
    </row>
    <row r="26" spans="1:3">
      <c r="A26" s="4" t="s">
        <v>201</v>
      </c>
      <c r="B26" s="5" t="n">
        <v>12297</v>
      </c>
      <c r="C26" s="5" t="n">
        <v>14200</v>
      </c>
    </row>
    <row r="27" spans="1:3">
      <c r="A27" s="4" t="s">
        <v>202</v>
      </c>
      <c r="B27" s="5" t="n">
        <v>-977</v>
      </c>
      <c r="C27" s="5" t="n">
        <v>-18</v>
      </c>
    </row>
    <row r="28" spans="1:3">
      <c r="A28" s="4" t="s">
        <v>203</v>
      </c>
      <c r="B28" s="5" t="n">
        <v>-30214</v>
      </c>
      <c r="C28" s="5" t="n">
        <v>10997</v>
      </c>
    </row>
    <row r="29" spans="1:3">
      <c r="A29" s="3" t="s">
        <v>204</v>
      </c>
    </row>
    <row r="30" spans="1:3">
      <c r="A30" s="4" t="s">
        <v>205</v>
      </c>
      <c r="B30" s="5" t="n">
        <v>12073</v>
      </c>
      <c r="C30" s="5" t="n">
        <v>33987</v>
      </c>
    </row>
    <row r="31" spans="1:3">
      <c r="A31" s="4" t="s">
        <v>206</v>
      </c>
      <c r="B31" s="5" t="n">
        <v>1625</v>
      </c>
      <c r="C31" s="5" t="n">
        <v>2594</v>
      </c>
    </row>
    <row r="32" spans="1:3">
      <c r="A32" s="4" t="s">
        <v>159</v>
      </c>
      <c r="B32" s="5" t="n">
        <v>0</v>
      </c>
      <c r="C32" s="5" t="n">
        <v>-8712</v>
      </c>
    </row>
    <row r="33" spans="1:3">
      <c r="A33" s="4" t="s">
        <v>207</v>
      </c>
      <c r="B33" s="5" t="n">
        <v>-21821</v>
      </c>
      <c r="C33" s="5" t="n">
        <v>0</v>
      </c>
    </row>
    <row r="34" spans="1:3">
      <c r="A34" s="4" t="s">
        <v>208</v>
      </c>
      <c r="B34" s="5" t="n">
        <v>47169</v>
      </c>
      <c r="C34" s="5" t="n">
        <v>0</v>
      </c>
    </row>
    <row r="35" spans="1:3">
      <c r="A35" s="4" t="s">
        <v>209</v>
      </c>
      <c r="B35" s="5" t="n">
        <v>-773</v>
      </c>
      <c r="C35" s="5" t="n">
        <v>-11136</v>
      </c>
    </row>
    <row r="36" spans="1:3">
      <c r="A36" s="4" t="s">
        <v>210</v>
      </c>
      <c r="B36" s="5" t="n">
        <v>-2030</v>
      </c>
      <c r="C36" s="5" t="n">
        <v>0</v>
      </c>
    </row>
    <row r="37" spans="1:3">
      <c r="A37" s="4" t="s">
        <v>211</v>
      </c>
      <c r="B37" s="5" t="n">
        <v>36243</v>
      </c>
      <c r="C37" s="5" t="n">
        <v>16733</v>
      </c>
    </row>
    <row r="38" spans="1:3">
      <c r="A38" s="4" t="s">
        <v>212</v>
      </c>
      <c r="B38" s="5" t="n">
        <v>-7612</v>
      </c>
      <c r="C38" s="5" t="n">
        <v>6323</v>
      </c>
    </row>
    <row r="39" spans="1:3">
      <c r="A39" s="4" t="s">
        <v>213</v>
      </c>
      <c r="B39" s="5" t="n">
        <v>28431</v>
      </c>
      <c r="C39" s="5" t="n">
        <v>22978</v>
      </c>
    </row>
    <row r="40" spans="1:3">
      <c r="A40" s="4" t="s">
        <v>214</v>
      </c>
      <c r="B40" s="5" t="n">
        <v>20819</v>
      </c>
      <c r="C40" s="5" t="n">
        <v>29301</v>
      </c>
    </row>
    <row r="41" spans="1:3">
      <c r="A41" s="3" t="s">
        <v>215</v>
      </c>
    </row>
    <row r="42" spans="1:3">
      <c r="A42" s="4" t="s">
        <v>216</v>
      </c>
      <c r="B42" s="5" t="n">
        <v>162656</v>
      </c>
    </row>
    <row r="43" spans="1:3">
      <c r="A43" s="4" t="s">
        <v>216</v>
      </c>
      <c r="C43" s="5" t="n">
        <v>-12559</v>
      </c>
    </row>
    <row r="44" spans="1:3">
      <c r="A44" s="4" t="s">
        <v>217</v>
      </c>
      <c r="B44" s="5" t="n">
        <v>1168</v>
      </c>
      <c r="C44" s="5" t="n">
        <v>0</v>
      </c>
    </row>
    <row r="45" spans="1:3">
      <c r="A45" s="4" t="s">
        <v>218</v>
      </c>
      <c r="B45" s="5" t="n">
        <v>0</v>
      </c>
      <c r="C45" s="5" t="n">
        <v>2252</v>
      </c>
    </row>
    <row r="46" spans="1:3">
      <c r="A46" s="4" t="s">
        <v>219</v>
      </c>
      <c r="B46" s="5" t="n">
        <v>1304</v>
      </c>
      <c r="C46" s="5" t="n">
        <v>0</v>
      </c>
    </row>
    <row r="47" spans="1:3">
      <c r="A47" s="4" t="s">
        <v>220</v>
      </c>
      <c r="B47" s="5" t="n">
        <v>10</v>
      </c>
      <c r="C47" s="5" t="n">
        <v>15</v>
      </c>
    </row>
    <row r="48" spans="1:3">
      <c r="A48" s="3" t="s">
        <v>221</v>
      </c>
    </row>
    <row r="49" spans="1:3">
      <c r="A49" s="4" t="s">
        <v>222</v>
      </c>
      <c r="B49" s="5" t="n">
        <v>1605</v>
      </c>
      <c r="C49" s="5" t="n">
        <v>1171</v>
      </c>
    </row>
    <row r="50" spans="1:3">
      <c r="A50" s="4" t="s">
        <v>223</v>
      </c>
      <c r="B50" s="6" t="n">
        <v>581</v>
      </c>
      <c r="C50" s="6" t="n">
        <v>21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8:37:37Z</dcterms:created>
  <dcterms:modified xmlns:dcterms="http://purl.org/dc/terms/" xmlns:xsi="http://www.w3.org/2001/XMLSchema-instance" xsi:type="dcterms:W3CDTF">2019-08-22T18:37:37Z</dcterms:modified>
</cp:coreProperties>
</file>